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Organiza" sheetId="7" state="visible" r:id="rId7"/>
    <sheet xmlns:r="http://schemas.openxmlformats.org/officeDocument/2006/relationships" name="License and Distribution Agreem" sheetId="8" state="visible" r:id="rId8"/>
    <sheet xmlns:r="http://schemas.openxmlformats.org/officeDocument/2006/relationships" name="Summary of Significant Accounti" sheetId="9" state="visible" r:id="rId9"/>
    <sheet xmlns:r="http://schemas.openxmlformats.org/officeDocument/2006/relationships" name="Investment in equity securitie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Grants" sheetId="14" state="visible" r:id="rId14"/>
    <sheet xmlns:r="http://schemas.openxmlformats.org/officeDocument/2006/relationships" name="Bank Borrowings" sheetId="15" state="visible" r:id="rId15"/>
    <sheet xmlns:r="http://schemas.openxmlformats.org/officeDocument/2006/relationships" name="Notes Payable" sheetId="16" state="visible" r:id="rId16"/>
    <sheet xmlns:r="http://schemas.openxmlformats.org/officeDocument/2006/relationships" name="Redeemable Noncontrolling Inter"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Related Party Transactions" sheetId="23" state="visible" r:id="rId23"/>
    <sheet xmlns:r="http://schemas.openxmlformats.org/officeDocument/2006/relationships" name="Commitments" sheetId="24" state="visible" r:id="rId24"/>
    <sheet xmlns:r="http://schemas.openxmlformats.org/officeDocument/2006/relationships" name="Summary of Significant Accoun_2" sheetId="25" state="visible" r:id="rId25"/>
    <sheet xmlns:r="http://schemas.openxmlformats.org/officeDocument/2006/relationships" name="Investment in equity securiti_2"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Intangible Assets (Tables)" sheetId="29" state="visible" r:id="rId29"/>
    <sheet xmlns:r="http://schemas.openxmlformats.org/officeDocument/2006/relationships" name="Redeemable Noncontrolling Int_2" sheetId="30" state="visible" r:id="rId30"/>
    <sheet xmlns:r="http://schemas.openxmlformats.org/officeDocument/2006/relationships" name="Net Loss Per Share (Tables)" sheetId="31" state="visible" r:id="rId31"/>
    <sheet xmlns:r="http://schemas.openxmlformats.org/officeDocument/2006/relationships" name="Stock-Based Compensation (Table" sheetId="32" state="visible" r:id="rId32"/>
    <sheet xmlns:r="http://schemas.openxmlformats.org/officeDocument/2006/relationships" name="Fair Value Measurements (Tables" sheetId="33" state="visible" r:id="rId33"/>
    <sheet xmlns:r="http://schemas.openxmlformats.org/officeDocument/2006/relationships" name="Basis of Presentation, Organi_2" sheetId="34" state="visible" r:id="rId34"/>
    <sheet xmlns:r="http://schemas.openxmlformats.org/officeDocument/2006/relationships" name="Basis of Presentation, Organi_3" sheetId="35" state="visible" r:id="rId35"/>
    <sheet xmlns:r="http://schemas.openxmlformats.org/officeDocument/2006/relationships" name="License and Distribution Agre_2" sheetId="36" state="visible" r:id="rId36"/>
    <sheet xmlns:r="http://schemas.openxmlformats.org/officeDocument/2006/relationships" name="Investment in equity securiti_3" sheetId="37" state="visible" r:id="rId37"/>
    <sheet xmlns:r="http://schemas.openxmlformats.org/officeDocument/2006/relationships" name="Investment in equity securiti_4" sheetId="38" state="visible" r:id="rId38"/>
    <sheet xmlns:r="http://schemas.openxmlformats.org/officeDocument/2006/relationships" name="Investment in equity securiti_5" sheetId="39" state="visible" r:id="rId39"/>
    <sheet xmlns:r="http://schemas.openxmlformats.org/officeDocument/2006/relationships" name="Inventories (Details)" sheetId="40" state="visible" r:id="rId40"/>
    <sheet xmlns:r="http://schemas.openxmlformats.org/officeDocument/2006/relationships" name="Leases - (Details)" sheetId="41" state="visible" r:id="rId41"/>
    <sheet xmlns:r="http://schemas.openxmlformats.org/officeDocument/2006/relationships" name="Leases - Right of Use Assets an" sheetId="42" state="visible" r:id="rId42"/>
    <sheet xmlns:r="http://schemas.openxmlformats.org/officeDocument/2006/relationships" name="Leases - Supplemental Cash Flow" sheetId="43" state="visible" r:id="rId43"/>
    <sheet xmlns:r="http://schemas.openxmlformats.org/officeDocument/2006/relationships" name="Leases - Future Undiscounted Ca" sheetId="44" state="visible" r:id="rId44"/>
    <sheet xmlns:r="http://schemas.openxmlformats.org/officeDocument/2006/relationships" name="Intangible Assets (Details)" sheetId="45" state="visible" r:id="rId45"/>
    <sheet xmlns:r="http://schemas.openxmlformats.org/officeDocument/2006/relationships" name="Intangible Assets - Net Definit" sheetId="46" state="visible" r:id="rId46"/>
    <sheet xmlns:r="http://schemas.openxmlformats.org/officeDocument/2006/relationships" name="Intangible Assets - Intangible " sheetId="47" state="visible" r:id="rId47"/>
    <sheet xmlns:r="http://schemas.openxmlformats.org/officeDocument/2006/relationships" name="Intangible Assets - Expected Fu" sheetId="48" state="visible" r:id="rId48"/>
    <sheet xmlns:r="http://schemas.openxmlformats.org/officeDocument/2006/relationships" name="Grants (Details)" sheetId="49" state="visible" r:id="rId49"/>
    <sheet xmlns:r="http://schemas.openxmlformats.org/officeDocument/2006/relationships" name="Bank Borrowings (Details)" sheetId="50" state="visible" r:id="rId50"/>
    <sheet xmlns:r="http://schemas.openxmlformats.org/officeDocument/2006/relationships" name="Notes Payable (Details)" sheetId="51" state="visible" r:id="rId51"/>
    <sheet xmlns:r="http://schemas.openxmlformats.org/officeDocument/2006/relationships" name="Redeemable Noncontrolling Int_3" sheetId="52" state="visible" r:id="rId52"/>
    <sheet xmlns:r="http://schemas.openxmlformats.org/officeDocument/2006/relationships" name="Redeemable Noncontrolling Int_4" sheetId="53" state="visible" r:id="rId53"/>
    <sheet xmlns:r="http://schemas.openxmlformats.org/officeDocument/2006/relationships" name="Stockholders' Equity (Details)" sheetId="54" state="visible" r:id="rId54"/>
    <sheet xmlns:r="http://schemas.openxmlformats.org/officeDocument/2006/relationships" name="Net Loss Per Share (Details)" sheetId="55" state="visible" r:id="rId55"/>
    <sheet xmlns:r="http://schemas.openxmlformats.org/officeDocument/2006/relationships" name="Net Loss Per Share - Basic and " sheetId="56" state="visible" r:id="rId56"/>
    <sheet xmlns:r="http://schemas.openxmlformats.org/officeDocument/2006/relationships" name="Stock-Based Compensation - Comp" sheetId="57" state="visible" r:id="rId57"/>
    <sheet xmlns:r="http://schemas.openxmlformats.org/officeDocument/2006/relationships" name="Stock-Based Compensation - Weig" sheetId="58" state="visible" r:id="rId58"/>
    <sheet xmlns:r="http://schemas.openxmlformats.org/officeDocument/2006/relationships" name="Stock-Based Compensation - Opti" sheetId="59" state="visible" r:id="rId59"/>
    <sheet xmlns:r="http://schemas.openxmlformats.org/officeDocument/2006/relationships" name="Stock-Based Compensation (Detai" sheetId="60" state="visible" r:id="rId60"/>
    <sheet xmlns:r="http://schemas.openxmlformats.org/officeDocument/2006/relationships" name="Income Taxes (Details)" sheetId="61" state="visible" r:id="rId61"/>
    <sheet xmlns:r="http://schemas.openxmlformats.org/officeDocument/2006/relationships" name="Fair Value Measurements (Detail" sheetId="62" state="visible" r:id="rId62"/>
    <sheet xmlns:r="http://schemas.openxmlformats.org/officeDocument/2006/relationships" name="Fair Value Measurements - Finan" sheetId="63" state="visible" r:id="rId63"/>
    <sheet xmlns:r="http://schemas.openxmlformats.org/officeDocument/2006/relationships" name="Related Party Transactions (Det" sheetId="64" state="visible" r:id="rId64"/>
    <sheet xmlns:r="http://schemas.openxmlformats.org/officeDocument/2006/relationships" name="Commitm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kr &quot;#,##0.0_);_(&quot;kr &quot;(#,##0.0)"/>
    <numFmt numFmtId="168" formatCode="_(&quot;¥ &quot;#,##0_);_(&quot;¥ &quot;(#,##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Cover</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20713</t>
        </is>
      </c>
    </row>
    <row r="9">
      <c r="A9" s="4" t="inlineStr">
        <is>
          <t>Entity Registrant Name</t>
        </is>
      </c>
      <c r="B9" s="4" t="inlineStr">
        <is>
          <t>CASI PHARMACEUTICALS, INC.</t>
        </is>
      </c>
    </row>
    <row r="10">
      <c r="A10" s="4" t="inlineStr">
        <is>
          <t>Entity Incorporation, State or Country Code</t>
        </is>
      </c>
      <c r="B10" s="4" t="inlineStr">
        <is>
          <t>DE</t>
        </is>
      </c>
    </row>
    <row r="11">
      <c r="A11" s="4" t="inlineStr">
        <is>
          <t>Entity Tax Identification Number</t>
        </is>
      </c>
      <c r="B11" s="4" t="inlineStr">
        <is>
          <t>58-1959440</t>
        </is>
      </c>
    </row>
    <row r="12">
      <c r="A12" s="4" t="inlineStr">
        <is>
          <t>Entity Address, Address Line One</t>
        </is>
      </c>
      <c r="B12" s="4" t="inlineStr">
        <is>
          <t>9620 Medical Center Drive</t>
        </is>
      </c>
    </row>
    <row r="13">
      <c r="A13" s="4" t="inlineStr">
        <is>
          <t>Entity Address, Address Line Two</t>
        </is>
      </c>
      <c r="B13" s="4" t="inlineStr">
        <is>
          <t>Suite 300</t>
        </is>
      </c>
    </row>
    <row r="14">
      <c r="A14" s="4" t="inlineStr">
        <is>
          <t>Entity Address, City or Town</t>
        </is>
      </c>
      <c r="B14" s="4" t="inlineStr">
        <is>
          <t>Rockville</t>
        </is>
      </c>
    </row>
    <row r="15">
      <c r="A15" s="4" t="inlineStr">
        <is>
          <t>Entity Address, State or Province</t>
        </is>
      </c>
      <c r="B15" s="4" t="inlineStr">
        <is>
          <t>MD</t>
        </is>
      </c>
    </row>
    <row r="16">
      <c r="A16" s="4" t="inlineStr">
        <is>
          <t>Entity Address, Postal Zip Code</t>
        </is>
      </c>
      <c r="B16" s="4" t="inlineStr">
        <is>
          <t>20850</t>
        </is>
      </c>
    </row>
    <row r="17">
      <c r="A17" s="4" t="inlineStr">
        <is>
          <t>City Area Code</t>
        </is>
      </c>
      <c r="B17" s="4" t="inlineStr">
        <is>
          <t>240</t>
        </is>
      </c>
    </row>
    <row r="18">
      <c r="A18" s="4" t="inlineStr">
        <is>
          <t>Local Phone Number</t>
        </is>
      </c>
      <c r="B18" s="4" t="inlineStr">
        <is>
          <t>864-2600</t>
        </is>
      </c>
    </row>
    <row r="19">
      <c r="A19" s="4" t="inlineStr">
        <is>
          <t>Title of 12(b) Security</t>
        </is>
      </c>
      <c r="B19" s="4" t="inlineStr">
        <is>
          <t>Common Stock</t>
        </is>
      </c>
    </row>
    <row r="20">
      <c r="A20" s="4" t="inlineStr">
        <is>
          <t>Trading Symbol</t>
        </is>
      </c>
      <c r="B20" s="4" t="inlineStr">
        <is>
          <t>CAS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895051</t>
        </is>
      </c>
    </row>
    <row r="32">
      <c r="A32" s="4" t="inlineStr">
        <is>
          <t>Current Fiscal Year End Date</t>
        </is>
      </c>
      <c r="B32" s="4" t="inlineStr">
        <is>
          <t>--12-31</t>
        </is>
      </c>
    </row>
    <row r="33">
      <c r="A33" s="4" t="inlineStr">
        <is>
          <t>Entity Common Stock, Shares Outstanding</t>
        </is>
      </c>
      <c r="C33" s="5" t="n">
        <v>1397974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 in equity securities, at fair value and long-term investments</t>
        </is>
      </c>
      <c r="B1" s="2" t="inlineStr">
        <is>
          <t>6 Months Ended</t>
        </is>
      </c>
    </row>
    <row r="2">
      <c r="B2" s="2" t="inlineStr">
        <is>
          <t>Jun. 30, 2021</t>
        </is>
      </c>
    </row>
    <row r="3">
      <c r="A3" s="3" t="inlineStr">
        <is>
          <t>Investment in equity securities, at fair value and long-term investments</t>
        </is>
      </c>
    </row>
    <row r="4">
      <c r="A4" s="4" t="inlineStr">
        <is>
          <t>Investment in equity securities, at fair value and long-term investments</t>
        </is>
      </c>
      <c r="B4" s="4" t="inlineStr">
        <is>
          <t>4. Investment in equity securities, at fair value and long-term investments Investment in equity securities, at fair value MaxCyte Inc. The Company has an equity investment in the common stock of MaxCyte, a publicly traded company. The Company’s investment in this equity security is carried at its fair value, with changes in fair value reported in the statement of operations each reporting period. BioInvent International AB In October 2020, in conjunction with its license agreement entered into with BioInvent (see Note 2), a publicly traded company, CASI made a $6.3 million investment (equivalent to SEK 53.8 million) to acquire 1.2 million new shares (after 25:1 reverse stock split) of BioInvent, and 14,700,000 warrants, each warrant with a right to subscribe for 0.04 shares (after 25:1 reverse stock split) in BioInvent within a period of five years. The investments in the ordinary shares and warrants of BioInvent are carried at fair value, with changes in fair value reported in the statement of operations each reporting period. The fair value of the ordinary shares was measured using its quoted market price, a Level 1 input, and was $7.9 million as of June 30, 2021 and $6.6 million as of December 31, 2020 (see Note 16). The fair value of the warrants was measured using observable market-based inputs other than quoted prices in active markets for identical assets or liabilities, level 2 inputs. The Company uses the Black-Scholes-Merton valuation model to estimate the fair value of warrants. The fair value of the warrants was $996,000 as of June 30, 2021 and $840,000 as of December 31, 2020 (see Note 16), with assumptions including an expected life of 4.41 years, an assumed volatility of 43.63%, and a risk-free interest rate of -0.15 %. The following table summarizes the Company’s investment in equity securities at Fair Value as of June 30, 2021: ​ ​ ​ ​ ​ ​ ​ ​ ​ ​ ​ ​ ​ ​ ​ ​ ​ ​ ​ ​ Gross ​ ​ ​ (In thousands) ​ ​ ​ ​ ​ ​ unrealized ​ Aggregate fair Description Classification Cost gains value MaxCyte - equity interest Investment ​ $ — ​ $ 4,709 ​ $ 4,709 BioInvent - equity interest Investment ​ $ 5,661 ​ $ 2,218 ​ $ 7,879 Total ​ ​ ​ ​ ​ ​ ​ ​ ​ $ 12,588 ​ Unrealized gains on the Company’s equity investment for the three months ended June 30, 2021 and 2020 were $1,867,000 and $324,000. Unrealized gains on the Company’s equity investment for the six months ended June 30, 2021 and 2020 were $3,435,000 and $309,000. Unrealized gains or (losses) on the Company’s equity investment are recognized as change in fair value of investment in equity securities in the accompanying unaudited condensed consolidated statements of operations and comprehensive loss. Long-term investments Long-term investments consisted of the following: ​ ​ ​ ​ ​ ​ ​ ​ ​ ​ ​ June 30, ​ December 31, ​ (In thousands) 2021 2020 ​ Available-for-sale debt securities: ​ ​ ​ Black Belt Tx Limited - convertible loan ​ $ 169 ​ $ 83 ​ Securities measured at fair value: ​ ​ ​ ​ ​ ​ ​ BioInvent International AB - warrants ​ ​ 996 ​ ​ 840 ​ Cleave Therapeutics, Inc. - convertible loan ​ ​ 5,547 ​ ​ — ​ Equity securities without readily determinable fair value: ​ ​ ​ ​ Black Belt Tx Limited - equity interest ​ 1,385 ​ 2,250 ​ Juventas Cell Therapy Ltd - equity interest ​ 26,370 ​ 26,059 ​ Juventas Cell Therapy Ltd - put option ​ 212 ​ 210 ​ Total ​ $ 34,679 ​ $ 29,442 ​ ​ Alesta Therapeutics B.V. (previously Black Belt Tx Limited) In April 2019, in conjunction with its license agreement the Company entered into with Black Belt (see Note 2), the Company made a 2 million euros ($2,249,600) equity investment in the ordinary shares of a newly established, privately held UK Company, Black Belt Tx Limited (“Black Belt Tx”), representing a 14.1% equity interest with the right to appoint a non-voting board observer. Because the Company does not have significant influence over operating and financial policies of Black Belt Tx, and the equity interests do not yet have readily determinable fair value, the investment in Black Belt Tx is stated at cost minus impairment, if any, plus or minus changes resulting from observable price changes in orderly transactions for the identical or a similar investment. In July 2021, Alesta Therapeutics B.V. (“Alesta Tx”) was incorporated as the parent company holding all shares of Black Belt Tx with same ownership structure as Black Belt Tx. CASI obtained 14.1% equity interest in Alesta Tx in exchange for its 14.1% equity interest in Black Belt Tx. In July 2021, a new investor contributed 750,000 euros to Alesta Tx in exchange for 770,270 common stocks newly issued, representing 8.3% of the fully diluted capital. Upon the completion of the capital contribution, the company’s equity ownership in Alesta Tx was diluted from 14.1% to 12.9% with the fair value of $1,385,000, indicating an impairment of equity investment in Black Belt Tx. The Company recorded impairment of $865,000 representing the difference between the fair value of the investment and its carrying amount during the three and six months ended June 30, 2021. In July 2020, the Company entered into a three-year convertible loan agreement with Black Belt Tx (the “Black Belt Tx Loan”) in the amount of 211,800 euros ($250,000) with a non-compounding annual interest rate of 6% payable, together with the principal balance, at maturity. The loan principal will be disbursed in three equal installments of 70,600 euros. The first tranche of 70,600 euros ($83,000) was disbursed upon execution of the loan agreement in August 2020. The second tranche of 70,600 euros ($86,000) was disbursed in February 2021, upon Black Belt Tx’s achievement of certain operational targets as stipulated in the loan agreement and approved by the Black Belt Tx’s Board of Directors. The third tranche will be disbursed if Black Belt Tx reaches certain additional operational targets as stipulated in the loan agreement and approved by Black Belt Tx's Board of Directors. In the event that Black Belt Tx, on or prior to the maturity date, completes an equity financing round of at least € 5,000,000 ( $5.9 million), then the outstanding principal amount shall be automatically converted into such shares at 80% of the price per share issued divided by a compensating factor based on the number of years that the Black Belt Tx Loan has been outstanding. The investment in convertible loan is accounted for as investment in debt securities as available-for-sale instrument. In July 2021, Black Belt Tx repaid the convertible loan of 146,566 euros to the Company, including 1st tranche of 70,600 euros, 2nd tranche of 70,600 euros and interest of 5,366 euros. Concurrently, the Company entered into a three-year convertible loan agreement with Alesta Tx (the “Alesta Tx Loan”) in the amount of 217,166 euros with a non-compounding annual interest rate of 6% payable, together with the principal balance, at maturity. Juventas Cell Therapy Ltd In June 2019, in conjunction with its license agreement entered into with Juventas (see Note 2), the Company, through CASI Biopharmaceuticals, made an RMB 80 million ($11,788,000) investment in Juventas, a privately held, China-based company, in Juventas’ Series A plus equity, which represented a 16.327% equity interest on a fully diluted basis, and the right to appoint a non-voting board observer. The Company is entitled to substantive liquidation preference over the founding shareholders of Juventas. In addition, the Juventas’ founding shareholder provided a put option to the Company pursuant to which the Company can put the equity investment to the founding shareholder at a fixed return of 8% per annum upon occurrence of certain events. The investment in the equity interests of the Juventas and the investment in put option to the founding shareholder were accounted for as investments in equity securities using the measurement alternative at its cost, minus impairment, if any, plus or minus changes resulting from observable price changes in orderly transactions for the identical or a similar investment of the same issuer, as the fair value of the equity securities of Juventas is not readily determinable. The consideration of RMB 80 million ($11,788,000) was allocated into investment in equity interests and investment in put option based on their relative fair value on the transaction date. In September 2020, in conjunction with the Supplementary Agreement entered into with Juventas (see Note 2), the Company obtained additional Series A plus equity interest in Juventas with substantive liquidation preference over Juventas' founding shareholder, resulting in the Company's equity ownership increasing to 16.45% (post-Juventas Series B financing) on a fully diluted basis. CASI Biopharmaceuticals is also entitled to appoint a director to Juventas’ board of directors. Juventas’ founding shareholder also provided a put option to the Company pursuant to which the Company can put the additional equity investment to the founding shareholder at RMB 70 million plus a fixed return of 8% per annum upon occurrence of certain events. The transaction closed on September 29, 2020. The fair value of the Company’s additional equity interest in Juventas and the new put option was estimated using significant estimates and assumptions, including multiples of selected comparable companies in applying the market approach model. Since the equity interest with substantive liquidation preference is not in-substance common stock, the investment in the additional equity interests of Juventas was accounted for as an investment in equity securities at transaction date fair value with a corresponding credit to Other Liabilities. The profit-sharing liability represents the Company’s obligation to pay an increased share of future profits pursuant to the Supplementary Agreement (see Note 2) which was conveyed by the Company in exchange for the additional equity interests in Juventas. The Company views this as a payment from a vendor that should reduce cost of revenues over the period of royalty payments. The long-term liability will be derecognized as payments are made on a systematic and rational basis representing the pattern in which the Company expects to settle the profit-sharing payment during the commercialization period of CNCT19. The investments are measured using the measurement alternative at its cost, minus impairment, if any, plus or minus changes resulting from observable price changes in orderly transactions for the identical or a similar investment of the same issuer, as the fair value of the equity securities of Juventas is not readily determinable. The Company did not record any adjustments or impairments during the three and six months ended June 30, 2021 related to this investment. In June 2020, the Company entered into a one-year loan agreement with Juventas in the amount of RMB 30,000,000 ($4,243,000) with an annual interest rate of 20%. In August 2020, the Company entered into another one-year ​ Cleave Therapeutics, Inc. In March 2021, Cleave and the Company entered into a license agreement. Cleave and the Company will develop CB-5339 in both hematological malignancies and solid tumors, with CASI responsible for development and commercialization in China and associated markets. Cleave received a $5.5 million upfront payment and is eligible to receive up to $74 million in development and commercial milestone payments plus tiered royalties in the high-single to mid-double-digit range on net sales of CB-5339. In addition to the upfront cash payment, CASI made a $5.5 million investment in Cleave through a three-year convertible note with a non-compounding annual interest rate of 3% payable at maturity. The principal balance is also due at maturity. The proceeds will support and advance Cleave’s programs and general operations. In the event that Cleave, on or prior to the maturity date, completes an equity financing round of preferred stock of at least $10.0 million, then the outstanding principal amount and accrued interest shall be automatically converted into such shares at 80% of the price per share issued. The investment in the convertible loan is designated an investment measured at fair value through profit or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1</t>
        </is>
      </c>
    </row>
    <row r="3">
      <c r="A3" s="3" t="inlineStr">
        <is>
          <t>Inventories</t>
        </is>
      </c>
    </row>
    <row r="4">
      <c r="A4" s="4" t="inlineStr">
        <is>
          <t>Inventories</t>
        </is>
      </c>
      <c r="B4" s="4" t="inlineStr">
        <is>
          <t xml:space="preserve">5. Inventories Inventories at June 30, 2021 and December 31, 2020 consisted of the following: ​ ​ ​ ​ ​ ​ ​ ​ ​ (In thousands) ​ June 30, 2021 ​ December 31, 2020 Finished goods $ 3,475 $ 1,356 ​ Raw materials ​ — ​ — ​ Total ​ $ 3,475 ​ $ 1,356 ​ ​ No write down to the carrying amount of inventory have been recorded in the three and six months ended June 30,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6. Leases Operating lease ROU assets and liabilities are recognized at commencement date based on the present value of lease payments over the lease term. Rent expense is recognized on a straight-line basis over the lease term. Operating lease liabilities (see below) are included in accrued liabilities and other liabilities (noncurrent) in the unaudited condensed consolidated balance sheets as of June 30, 2021 and December 31, 2020. All of the Company’s existing leases as of June 30, 2021 are classified as operating leases. As of June 30, 2021, the Company had seven material operating leases for land and facilities with remaining terms expiring from 2021 through 2069 and a weighted average remaining lease term of 34.31 years. The Company has fair value renewal options for many of the Company’s existing leases, none of which are considered reasonably certain of being exercised or included in the minimum lease term. Weighted average discount rates used in the calculation of the lease liability is 3.60%. The discount rates reflect the estimated incremental borrowing rate, which includes an assessment of the credit rating to determine the rate that the Company would have to pay to borrow, on a collateralized basis for a similar term, an amount equal to the lease payments in a similar economic environment. In November 2019, CASI Wuxi entered into a fifty-year lease agreement for the right to use state-owned land in China for the construction of a manufacturing facility. The land parcel is 74,028.40 square meters. The Company classifies this lease as an operating lease. The Company prepaid all of the lease payments for the land use right in 2019 in the amount of RMB 45 million (equivalent to $6.5 million). During the six months ended June 30, 2021, two operating leases expired, of which, one operating lease was renewed. Rent expense for the six months ended June 30, 2021 and 2020 was $789,000 and $749,000, respectively. There were no variable lease costs or sublease income for leased assets for the six months ended June 30, 2021 and 2020. Right of use assets and liabilities as of June 30, 2021 and December 31, 2020 in the condensed consolidated balance sheets were as follows: ​ ​ ​ ​ ​ ​ ​ ​ ​ ​ June 30, ​ December 31, (In thousands) 2021 2020 ​ Right of use assets ​ $ 9,797 ​ $ 8,696 ​ ​ ​ ​ ​ ​ ​ ​ ​ Accrued liabilities ​ $ 1,262 ​ $ 939 ​ Other liabilities ​ 1,631 ​ 965 ​ Total lease liabilities ​ $ 2,893 ​ $ 1,904 ​ ​ Supplemental cash flow information related to leases was as follows: ​ ​ ​ ​ ​ ​ ​ ​ ​ Six Months Ended June 30, (In thousands) ​ 2021 ​ 2020 Cash paid for amounts included in the measurement of lease liabilities: ​ ​ ​ Operating cash flows ​ $ 775 ​ $ 701 ​ ​ ​ ​ ​ ​ ​ Right of use assets obtained in exchange for lease obligations: ​ $ 1,615 ​ $ — ​ A maturity analysis of the Company’s operating leases as of June 30, 2021 follows: Future undiscounted cash flows: ​ ​ ​ ​ ​ (In thousands) ​ 2021 (remaining six months) ​ $ 654 2022 ​ 1,133 2023 ​ 787 Thereafter ​ 373 Total ​ 2,947 ​ ​ ​ ​ Discount factor ​ (54) Lease liability ​ 2,893 Amounts due within 12 months ​ 1,262 Non-current lease liability ​ $ 1,6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1</t>
        </is>
      </c>
    </row>
    <row r="3">
      <c r="A3" s="3" t="inlineStr">
        <is>
          <t>Intangible Assets</t>
        </is>
      </c>
    </row>
    <row r="4">
      <c r="A4" s="4" t="inlineStr">
        <is>
          <t>Intangible Assets</t>
        </is>
      </c>
      <c r="B4" s="4" t="inlineStr">
        <is>
          <t>7. Intangible Assets Intangible assets include ANDAs that were acquired as part of 2018 asset acquisitions of U.S. marketed generic products, as well as capitalized costs related to a cloud computing arrangement (CCA). These intangible assets were originally recorded at relative estimated fair values based on the purchase price for the asset acquisitions and are stated net of accumulated amortization and impairment, if any. The ANDAs are amortized over their estimated useful lives of 13 years, using the straight-line method. The CCA is being amortized over its useful life of 5 years. In February 2020, the Company entered into an agreement with Chartwell Rx Sciences, LLC (“Chartwell”) in which the Company sold and transferred the control of seven U.S. FDA-approved ANDAs to Chartwell in exchange for $450,000 in cash, which the Company received in March 2020. These ANDAs had a net book value of $0 at the time of sale. The Company is entitled to an additional $1 million, contingent upon Chartwell receiving certain FDA approvals relating to certain of these ANDAs. The Company recognized a gain on disposal of intangible assets in the amount of $450,000 in the accompanying unaudited condensed consolidated statement of operations and comprehensive loss for the three months ended March 31, 2020. The additional $1 million is treated as variable consideration. Because the amount of variable consideration is highly susceptible to factors outside the Company's influence and the Company’s experience with similar types of contracts is limited, the Company did not include the amount of variable consideration in recognition of gain on disposal of intangible assets for the three months ended March 31, 2020. The Company will recognize the variable consideration and additional gain on disposal of intangible assets when the constraint on variable consideration is resolved, i.e., Chartwell receives relevant FDA approvals. As of June 30, 2021, no FDA approvals has been obtained by Chartwell on those products. ​ Intangible assets at June 30, 2021 consists of the following: ​ ​ ​ ​ ​ ​ ​ ​ ​ ​ (In thousands) ​ ​ ​ ​ ​ ​ ​ ​ Asset Purchase Price Accumulated Amortization Estimated useful lives ANDAs ​ $ 15,832 ​ ​ (3,217) 13 years Others ​ ​ 197 ​ ​ (121) ​ 5 years Total ​ $ 16,029 ​ $ (3,338) ​ The changes in intangible assets for six months ended June 30, 2021 are as follows: ​ ​ ​ ​ ​ (In thousands) ​ Balance as of December 31, 2020 ​ $ 13,210 Amortization expense ​ (674) Foreign currency translation adjustment ​ ​ 155 Balance as of June 30, 2021 ​ $ 12,691 ​ Expected future amortization expense, is as follows: ​ ​ ​ ​ ​ (In thousands) ​ ​ ​ 2021 (remaining six months) ​ $ 667 2022 ​ 1,334 2023 ​ 1,334 2024 ​ 1,303 2025 ​ 1,303 2026 and thereafter ​ 6,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s</t>
        </is>
      </c>
      <c r="B1" s="2" t="inlineStr">
        <is>
          <t>6 Months Ended</t>
        </is>
      </c>
    </row>
    <row r="2">
      <c r="B2" s="2" t="inlineStr">
        <is>
          <t>Jun. 30, 2021</t>
        </is>
      </c>
    </row>
    <row r="3">
      <c r="A3" s="3" t="inlineStr">
        <is>
          <t>Grants</t>
        </is>
      </c>
    </row>
    <row r="4">
      <c r="A4" s="4" t="inlineStr">
        <is>
          <t>Grants</t>
        </is>
      </c>
      <c r="B4" s="4" t="inlineStr">
        <is>
          <t>8. Grants In April 2020, CASI Wuxi received RMB 15.9 million (equivalent to $2.2 million) from the Jiangsu Province Wuxi Huishan Economic Development Zone as a government grant for this development project which was recorded as deferred income in April 2020. The grant will be amortized over the term of the lease of the land. Since April 2020, the Company has recognized RMB 401,000 in deferred income as of June 30, 2021, and therefore, RMB 15.5 million (equivalent to $2.4 million) remain as deferred income in the unaudited condensed balance sheet as of June 30, 2021. The Company recognized $12,000 and $11,000 of other income during the three months ended June 30, 2021 and 2020, respectively. The Company recognized $25,000 and $11,000 of other income during the six months ended June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6 Months Ended</t>
        </is>
      </c>
    </row>
    <row r="2">
      <c r="B2" s="2" t="inlineStr">
        <is>
          <t>Jun. 30, 2021</t>
        </is>
      </c>
    </row>
    <row r="3">
      <c r="A3" s="3" t="inlineStr">
        <is>
          <t>Bank Borrowings</t>
        </is>
      </c>
    </row>
    <row r="4">
      <c r="A4" s="4" t="inlineStr">
        <is>
          <t>Bank Borrowings</t>
        </is>
      </c>
      <c r="B4" s="4" t="inlineStr">
        <is>
          <t>9. Bank Borrowings On November 3, 2020, Beijing Branch of China CITIC Bank Corporation Limited approved a guaranteed line of Credit (“Bank Borrowings) to the Company with maximum borrowings of RMB 10.0 million ($1.5 million). The joint and several liability guarantee was provided by Beijing Capital Financing Guarantee Co, Ltd. At December 31, 2020, the Company had outstanding borrowings under the Bank Borrowings of RMB 5.4 million ($826,000), which matures on November 7, 2021, and bears interest at a fixed rate of 3.35% per annum. On February 3, 2021, the Company had additional bank borrowings of RMB 4.6 million ($0.7 million), of which RMB 3.0 million ($0.5 million) matures on September 2, 2021 and the remainder balance matures on November 7, 2021. These additional bank borrowings bear interest at a fixed rate of 3.72% per annum. Interest expense of $14,000 and $25,000 was recorded in the three and six months ende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Notes Payable</t>
        </is>
      </c>
      <c r="B4" s="4" t="inlineStr">
        <is>
          <t>10. Notes Payable On April 27, 2020, M&amp;T Bank approved a $465,595 loan to the Company under the Paycheck Protection Program (PPP) pursuant to the Coronavirus Aid, Relief and Economic Security (CARES) Act that was signed into law on March 27, 2020. The loan, evidenced by a promissory note to M&amp;T Bank as lender and dated April 29, 2020, has a term of two years, is unsecured, and is guaranteed by the Small Business Administration (SBA). The loan bears interest at a fixed rate of one percent per annum. Some or all of the loan may be forgiven if the Company complies with certain relevant conditions. In June 2020, the PPP was amended through enactment of the Paycheck Protection Program Flexibility Act of 2020 (PPPFA). Under the new act, the Company’s payments of principal and interest are deferred until October 2021. The Company has to apply for loan forgiveness by August 2021 before potential loan payments would begin. Interest expenses of $1,000 and $700 were recorded in the three months ended June 30, 2021 and 2020. Interest expenses of $2,000 and $700 were recorded in the six months ended June 30,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6 Months Ended</t>
        </is>
      </c>
    </row>
    <row r="2">
      <c r="B2" s="2" t="inlineStr">
        <is>
          <t>Jun. 30, 2021</t>
        </is>
      </c>
    </row>
    <row r="3">
      <c r="A3" s="3" t="inlineStr">
        <is>
          <t>Redeemable Noncontrolling Interest</t>
        </is>
      </c>
    </row>
    <row r="4">
      <c r="A4" s="4" t="inlineStr">
        <is>
          <t>Redeemable Noncontrolling Interest</t>
        </is>
      </c>
      <c r="B4" s="4" t="inlineStr">
        <is>
          <t>11. Redeemable Noncontrolling Interest On December 26, 2018, the Company, together with Wuxi Jintou Huicun Investment Enterprise, a limited partnership organized under Chinese law (“Wuxi LP”) established CASI Wuxi to build and operate a manufacturing facility in the Wuxi Huishan Economic Development Zone in Jiangsu Province, China. The Company holds 80% of the equity interests in CASI Wuxi and will invest, over time, $80 million in CASI Wuxi. The Company’s investment will consist of (i) $21 million in cash (paid in February 2019), (ii) a transfer of selected ANDAs valued at $30 million (transferred in May 2019), and (iii) an additional $29 million cash payment within three years from the date of establishment of CASI Wuxi. The payment schedule has been changed into three installments of $10 million paid in July 2021, $10 million and $9 million to be paid in 2022 and 2023, respectively. Wuxi LP holds 20% of the equity interest in CASI Wuxi through its investment in RMB of $20 million in cash (paid in March 2019). As the transfer of ANDAs valued at $30 million was to the Company’s consolidated subsidiary (CASI Wuxi), the Company recognized the transfer of the ANDAs at their carrying value and did not recognize a gain on the transfer. Pursuant to the investment contract between the Company and Wuxi LP and Articles of Association of CASI Wuxi, the Company has the call option to purchase the 20% equity interest in CASI Wuxi held by Wuxi LP at any time within 5 years from the date of establishment of CASI Wuxi (i.e. up to December 26, 2023). Wuxi LP has the put option to require the Company to redeem the 20% equity interest in CASI Wuxi at any time after December 26, 2023. The redemption value under both the Company’s embedded put option and Wuxi LP’s embedded call option is equal to $20 million plus interest at the bank loan interest rate issued by the People's Bank of China for the period beginning with the initial capital contribution by Wuxi LP to the date of redemption. In addition, Wuxi LP has the put option to require the Company to redeem the 20% equity interest in CASI Wuxi at $20 million upon the occurrence of any of the following conditions: (i) the Company fails to fulfill its investment obligation to CASI Wuxi; (ii) CASI Wuxi suffers serious losses, discontinued operation, dissolution, goes into process of bankruptcy liquidation; or (iii) the Company substantially violates the investment contract and Articles of Association of CASI Wuxi. The investment of Wuxi LP in CASI Wuxi is treated as redeemable noncontrolling interest and is classified outside of permanent equity on the consolidated balance sheets because (1) the noncontrolling interest is not mandatorily redeemable financial instruments, and (2) it is redeemable at the option of the holder, or upon the occurrence of an event that is not solely within the control of the Company. The Company initially recorded the redeemable noncontrolling interest at its fair value of $20 million. The carrying amount of the redeemable noncontrolling interest is subsequently recorded at the greater of the amount of (1) the initial carrying amount, increased or decreased for the redeemable noncontrolling interest’s share of net income or loss in CASI Wuxi or (2) the redemption value, assuming the noncontrolling interest is redeemable at the balance sheet date. Changes in redeemable noncontrolling interest during the three and six month periods ended June 30, 2021 and 2020 are as follows: ​ ​ ​ ​ ​ ​ ​ ​ ​ ​ ​ ​ ​ ​ ​ ​ ​ Three Months Ended June 30, ​ Six Months Ended June 30, ​ (In thousands) ​ 2021 ​ 2020 ​ 2021 ​ 2020 ​ Balance at beginning of period $ 22,164 $ 20,878 ​ $ 22,033 $ 20,670 ​ Cash contribution by Wuxi LP ​ — ​ — ​ — ​ — ​ Share of CASI Wuxi net loss ​ ​ (317) ​ (166) ​ (666) ​ (275) ​ Accretion of redeemable noncontrolling interest ​ ​ 519 ​ 362 ​ 1,067 ​ 679 ​ Foreign currency translation adjustment ​ ​ 331 ​ — ​ ​ 263 ​ — ​ Balance at end of period ​ $ 22,697 $ 21,074 ​ $ 22,697 $ 21,07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12. Stockholders’ Equity March 2021 Underwritten Public Offering ​ On March 26, 2021, the Company closed an underwritten public offering of 15,853,658 shares of the Company’s common stock (the “Offering”) at a price to the public of $2.05 per share. The gross proceeds to CASI from the Offering were $32.5 million before deducting the underwriting discounts and commissions and offering expenses payable by CASI. The Company is using the net proceeds of this offering for working capital and general corporate purposes, which include, but are not limited to advancing the Company’s product portfolio, acquiring the rights to new product candidates and general and administrative expenses. Due to the Company’s failure to timely file a periodic report with the SEC in connection with the adoption of its amended and restated bylaws, the Company is ineligible to use the current shelf registration or file new short form registration statements on Form S-3 until October 1, 2021, assuming the Company continues to timely file the Company’s required Exchange Act reports. In the interim, however, the Company may raise capital pursuant to a registration statement on Form S-1 on a private placement basis or other alternative forms of fundraising not dependent on the Form S-3. Common Stock Sales Agreements The Company has a Common Stock Sales Agreement (the “Sales Agreement”) with H.C. Wainwright &amp; Co., LLC (“HCW”). On July 19, 2019, the Company entered into an amendment to the Sales Agreement reducing the maximum amount that may be sold under the Sales Agreement to $20 million. As of June 30, 2021, the Company is not eligible to sell shares of common stock under the Sales Agreement. On July 19, 2019, the Company entered into an Open Market Sale Agreement SM For the six months ended June 30, 2021, no shares were issued under either the Sales Agreement or the Open Market Agreement. As of June 30, 2021 and December 31, 2020, the outstanding and exercisable number of warrants was 8,271,709 which were issued by the Company in 2018. The weighted average exercise price was $4.58. All outstanding warrants are equity classi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1</t>
        </is>
      </c>
    </row>
    <row r="3">
      <c r="A3" s="3" t="inlineStr">
        <is>
          <t>Net Loss Per Share</t>
        </is>
      </c>
    </row>
    <row r="4">
      <c r="A4" s="4" t="inlineStr">
        <is>
          <t>Net Loss Per Share</t>
        </is>
      </c>
      <c r="B4" s="4" t="inlineStr">
        <is>
          <t>13. Net Loss Per Share The following table sets forth the basic and diluted net loss per share computation and provides a reconciliation of the numerator and denominator for the periods presented: ​ ​ ​ ​ ​ ​ ​ ​ ​ ​ ​ ​ ​ ​ ​ ​ ​ Three Months Ended June 30, Six Months Ended June 30, (In thousands, except per share data) ​ 2021 ​ 2020 2021 ​ 2020 Numerator: ​ ​ ​ ​ ​ ​ ​ Net loss attributable to CASI Pharmaceuticals, Inc. ​ $ (6,946) ​ $ (8,694) ​ $ (20,829) ​ $ (17,135) ​ Denominator: ​ ​ ​ ​ ​ ​ ​ ​ ​ ​ ​ Weighted average number of common shares ​ 139,797 ​ 100,921 ​ 132,352 ​ 99,847 ​ Denominator for basic and diluted net loss per share calculation ​ 139,797 ​ 100,921 ​ 132,352 ​ 99,847 ​ Net loss per share ​ ​ ​ ​ ​ ​ ​ ​ ​ — Basic and diluted ​ $ (0.05) ​ $ (0.09) ​ $ (0.16) ​ $ (0.17) ​ ​ As of June 30, 2021, and 2020, outstanding stock options totaling 24,780,540 and 15,906,321, respectively, and outstanding warrants totaling 8,271,709 and 8,271,709, respectively, were anti-dilutive, and therefore, were not included in the computation of weighted average shares used in computing diluted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60357</v>
      </c>
      <c r="C3" s="6" t="n">
        <v>57064</v>
      </c>
    </row>
    <row r="4">
      <c r="A4" s="4" t="inlineStr">
        <is>
          <t>Investment in equity securities, at fair value</t>
        </is>
      </c>
      <c r="B4" s="5" t="n">
        <v>12588</v>
      </c>
      <c r="C4" s="5" t="n">
        <v>9309</v>
      </c>
    </row>
    <row r="5">
      <c r="A5" s="4" t="inlineStr">
        <is>
          <t>Accounts receivable, net of $0 allowance for doubtful accounts</t>
        </is>
      </c>
      <c r="B5" s="5" t="n">
        <v>5767</v>
      </c>
      <c r="C5" s="5" t="n">
        <v>4645</v>
      </c>
    </row>
    <row r="6">
      <c r="A6" s="4" t="inlineStr">
        <is>
          <t>Inventories</t>
        </is>
      </c>
      <c r="B6" s="5" t="n">
        <v>3475</v>
      </c>
      <c r="C6" s="5" t="n">
        <v>1356</v>
      </c>
    </row>
    <row r="7">
      <c r="A7" s="4" t="inlineStr">
        <is>
          <t>Prepaid expenses and other</t>
        </is>
      </c>
      <c r="B7" s="5" t="n">
        <v>1318</v>
      </c>
      <c r="C7" s="5" t="n">
        <v>1651</v>
      </c>
    </row>
    <row r="8">
      <c r="A8" s="4" t="inlineStr">
        <is>
          <t>Total current assets</t>
        </is>
      </c>
      <c r="B8" s="5" t="n">
        <v>83505</v>
      </c>
      <c r="C8" s="5" t="n">
        <v>74025</v>
      </c>
    </row>
    <row r="9">
      <c r="A9" s="4" t="inlineStr">
        <is>
          <t>Property, plant and equipment, net</t>
        </is>
      </c>
      <c r="B9" s="5" t="n">
        <v>3348</v>
      </c>
      <c r="C9" s="5" t="n">
        <v>2062</v>
      </c>
    </row>
    <row r="10">
      <c r="A10" s="4" t="inlineStr">
        <is>
          <t>Intangible assets, net</t>
        </is>
      </c>
      <c r="B10" s="5" t="n">
        <v>12691</v>
      </c>
      <c r="C10" s="5" t="n">
        <v>13210</v>
      </c>
    </row>
    <row r="11">
      <c r="A11" s="4" t="inlineStr">
        <is>
          <t>Long-term investments</t>
        </is>
      </c>
      <c r="B11" s="5" t="n">
        <v>34679</v>
      </c>
      <c r="C11" s="5" t="n">
        <v>29442</v>
      </c>
    </row>
    <row r="12">
      <c r="A12" s="4" t="inlineStr">
        <is>
          <t>Right of use assets</t>
        </is>
      </c>
      <c r="B12" s="5" t="n">
        <v>9797</v>
      </c>
      <c r="C12" s="5" t="n">
        <v>8696</v>
      </c>
    </row>
    <row r="13">
      <c r="A13" s="4" t="inlineStr">
        <is>
          <t>Other assets</t>
        </is>
      </c>
      <c r="B13" s="5" t="n">
        <v>506</v>
      </c>
      <c r="C13" s="5" t="n">
        <v>299</v>
      </c>
    </row>
    <row r="14">
      <c r="A14" s="4" t="inlineStr">
        <is>
          <t>Total assets</t>
        </is>
      </c>
      <c r="B14" s="5" t="n">
        <v>144526</v>
      </c>
      <c r="C14" s="5" t="n">
        <v>127734</v>
      </c>
    </row>
    <row r="15">
      <c r="A15" s="3" t="inlineStr">
        <is>
          <t>Current liabilities:</t>
        </is>
      </c>
    </row>
    <row r="16">
      <c r="A16" s="4" t="inlineStr">
        <is>
          <t>Accounts payable</t>
        </is>
      </c>
      <c r="B16" s="5" t="n">
        <v>5519</v>
      </c>
      <c r="C16" s="5" t="n">
        <v>3669</v>
      </c>
    </row>
    <row r="17">
      <c r="A17" s="4" t="inlineStr">
        <is>
          <t>Accrued and other current liabilities</t>
        </is>
      </c>
      <c r="B17" s="5" t="n">
        <v>2488</v>
      </c>
      <c r="C17" s="5" t="n">
        <v>3015</v>
      </c>
    </row>
    <row r="18">
      <c r="A18" s="4" t="inlineStr">
        <is>
          <t>Bank borrowings</t>
        </is>
      </c>
      <c r="B18" s="5" t="n">
        <v>1548</v>
      </c>
      <c r="C18" s="5" t="n">
        <v>826</v>
      </c>
    </row>
    <row r="19">
      <c r="A19" s="4" t="inlineStr">
        <is>
          <t>Notes payable</t>
        </is>
      </c>
      <c r="B19" s="5" t="n">
        <v>466</v>
      </c>
      <c r="C19" s="5" t="n">
        <v>466</v>
      </c>
    </row>
    <row r="20">
      <c r="A20" s="4" t="inlineStr">
        <is>
          <t>Total current liabilities</t>
        </is>
      </c>
      <c r="B20" s="5" t="n">
        <v>10021</v>
      </c>
      <c r="C20" s="5" t="n">
        <v>7976</v>
      </c>
    </row>
    <row r="21">
      <c r="A21" s="4" t="inlineStr">
        <is>
          <t>Deferred income</t>
        </is>
      </c>
      <c r="B21" s="5" t="n">
        <v>2354</v>
      </c>
      <c r="C21" s="5" t="n">
        <v>2351</v>
      </c>
    </row>
    <row r="22">
      <c r="A22" s="4" t="inlineStr">
        <is>
          <t>Other liabilities</t>
        </is>
      </c>
      <c r="B22" s="5" t="n">
        <v>14654</v>
      </c>
      <c r="C22" s="5" t="n">
        <v>13834</v>
      </c>
    </row>
    <row r="23">
      <c r="A23" s="4" t="inlineStr">
        <is>
          <t>Total liabilities</t>
        </is>
      </c>
      <c r="B23" s="5" t="n">
        <v>27029</v>
      </c>
      <c r="C23" s="5" t="n">
        <v>24161</v>
      </c>
    </row>
    <row r="24">
      <c r="A24" s="4" t="inlineStr">
        <is>
          <t>Commitments and contingencies (Note 18)</t>
        </is>
      </c>
      <c r="B24" s="4" t="inlineStr">
        <is>
          <t xml:space="preserve"> </t>
        </is>
      </c>
      <c r="C24" s="4" t="inlineStr">
        <is>
          <t xml:space="preserve"> </t>
        </is>
      </c>
    </row>
    <row r="25">
      <c r="A25" s="4" t="inlineStr">
        <is>
          <t>Redeemable noncontrolling interest, at redemption value (Note 11)</t>
        </is>
      </c>
      <c r="B25" s="5" t="n">
        <v>22697</v>
      </c>
      <c r="C25" s="5" t="n">
        <v>22033</v>
      </c>
    </row>
    <row r="26">
      <c r="A26" s="3" t="inlineStr">
        <is>
          <t>Stockholders' equity:</t>
        </is>
      </c>
    </row>
    <row r="27">
      <c r="A27" s="4" t="inlineStr">
        <is>
          <t>Preferred stock, $1.00 par value: 5,000,000 shares authorized and 0 shares issued and outstanding</t>
        </is>
      </c>
      <c r="B27" s="5" t="n">
        <v>0</v>
      </c>
      <c r="C27" s="5" t="n">
        <v>0</v>
      </c>
    </row>
    <row r="28">
      <c r="A28" s="4" t="inlineStr">
        <is>
          <t>Common stock, $0.01 par value: 139,877,032 shares and 124,023,374 shares issued at June 30, 2021 and December 31, 2020, respectively; 139,797,487 shares and 123,943,829 shares outstanding at June 30, 2021 and December 31, 2020, respectively</t>
        </is>
      </c>
      <c r="B28" s="5" t="n">
        <v>1399</v>
      </c>
      <c r="C28" s="5" t="n">
        <v>1240</v>
      </c>
    </row>
    <row r="29">
      <c r="A29" s="4" t="inlineStr">
        <is>
          <t>Additional paid-in capital</t>
        </is>
      </c>
      <c r="B29" s="5" t="n">
        <v>690539</v>
      </c>
      <c r="C29" s="5" t="n">
        <v>658246</v>
      </c>
    </row>
    <row r="30">
      <c r="A30" s="4" t="inlineStr">
        <is>
          <t>Treasury stock, at cost: 79,545 shares held at June 30, 2021 and December 31, 2020</t>
        </is>
      </c>
      <c r="B30" s="5" t="n">
        <v>-8034</v>
      </c>
      <c r="C30" s="5" t="n">
        <v>-8034</v>
      </c>
    </row>
    <row r="31">
      <c r="A31" s="4" t="inlineStr">
        <is>
          <t>Accumulated other comprehensive income</t>
        </is>
      </c>
      <c r="B31" s="5" t="n">
        <v>1159</v>
      </c>
      <c r="C31" s="5" t="n">
        <v>589</v>
      </c>
    </row>
    <row r="32">
      <c r="A32" s="4" t="inlineStr">
        <is>
          <t>Accumulated deficit</t>
        </is>
      </c>
      <c r="B32" s="5" t="n">
        <v>-590263</v>
      </c>
      <c r="C32" s="5" t="n">
        <v>-570501</v>
      </c>
    </row>
    <row r="33">
      <c r="A33" s="4" t="inlineStr">
        <is>
          <t>Total stockholders' equity</t>
        </is>
      </c>
      <c r="B33" s="5" t="n">
        <v>94800</v>
      </c>
      <c r="C33" s="5" t="n">
        <v>81540</v>
      </c>
    </row>
    <row r="34">
      <c r="A34" s="4" t="inlineStr">
        <is>
          <t>Total liabilities, redeemable noncontrolling interest and stockholders' equity</t>
        </is>
      </c>
      <c r="B34" s="6" t="n">
        <v>144526</v>
      </c>
      <c r="C34" s="6" t="n">
        <v>127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14. Stock-Based Compensation On June 15, 2021, the 2021 Long-Term Incentive Plan (the “2021 Plan”) was approved by the Company's stockholders to replace the Company’s 2011 Long-Term Incentive Plan (the “2011 Plan”). Currently, the 2021 Plan is administered by the Company’s compensation committee. The maximum number of shares of Common Stock that are available for grants and awards equals to 20,000,000 shares of Common Stock, which includes 10,726,673 shares of Common Stock remaining under the Company’s 2011 Long-Term Incentive Plan (the “2011 Plan”) as of April 12, 2021. As of June 30, 2021, a total of 19,145,448 shares remained available for grant under the Company’s 2021 Long-Term Incentive Plan. The Company’s net loss for the six months ended June 30, 2021 and 2020 includes $3.0 million and $3.9 million, respectively, of the Company’s share-based compensation. The share-based compensation expenses are recorded as components of general and administrative expense, selling and marketing expense, and research and development expense, as follows: ​ ​ ​ ​ ​ ​ ​ ​ ​ ​ ​ Six Months Ended June 30, ​ (In thousands) 2021 2020 Research and development ​ $ 141 ​ $ 211 ​ Sales and Marketing ​ ​ 74 ​ ​ — ​ General and administrative ​ 2,823 ​ 3,681 ​ Share-based compensation expense ​ $ 3,038 ​ $ 3,892 ​ ​ Compensation expense related to stock options is recognized over the requisite service period, which is generally the option vesting term of up to five years. Awards with performance conditions are expensed when it is probable that the performance condition will be achieved. For the six month periods ended June 30, 2021 and 2020, $129,000 and $36,000 was expensed for stock option awards with performance conditions that were probable during the period, respectively. The Company uses the Black-Scholes-Merton valuation model to estimate the fair value of service based and performance-based stock options granted to employees. Option valuation models, including Black-Scholes-Merton, require the input of highly subjective assumptions, and changes in the assumptions used can materially affect the grant date fair value of an award. These assumptions include the risk-free interest rate, expected dividend yield, expected volatility, and the expected life of the award. Following are the weighted-average assumptions used in valuing the stock options granted to employees during the six month periods ended June 30, 2021 and 2020: ​ ​ ​ ​ ​ ​ ​ ​ ​ ​ Six Months Ended June 30, ​ ​ ​ 2021 2020 Expected volatility 80.07 % 77.59 % ​ Range of expected volatility ​ 77.37% to 81.5 % 75.84% to 81.63 % ​ Range of risk free interest rate 0.72% to 1.22 % 0.34% to 1.77 % ​ Expected term of option 6.27 years 6.03 years ​ Expected dividend yield 0.00 % 0.00 % ​ ​ The weighted average fair value of stock options granted during the six month periods ended June 30, 2021 and 2020 were $1.19 and $1.99, respectively. A summary of changes in options under the Company’s stock option plans during the six month period ended June 30, 2021 is as follows: ​ ​ ​ ​ ​ ​ ​ ​ ​ ​ ​ ​ Weighted Average ​ ​ Number of Options Exercise Price Outstanding at December 31, 2020 16,746,238 ​ $ 2.71 ​ Exercised — ​ $ — ​ Granted 9,249,552 ​ $ 1.80 ​ Expired (334,000) ​ $ 4.80 ​ Forfeited (881,250) ​ $ 2.65 ​ Cancelled ​ — ​ $ — ​ Outstanding at June 30, 2021 24,780,540 ​ $ 2.34 ​ Vested and expected to vest at June 30, 2021 ​ 24,780,540 ​ $ 2.34 ​ Exercisable at June 30, 2021 13,670,488 ​ $ 2.46 ​ ​ Cash received from option exercises under all share-based payment arrangements for the six month periods ended June 30, 2021 and 2020 was $0 million and $3.8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5. Income Taxes At December 31, 2020, the Company had a $2.1 million unrecognized tax benefit. The Company recorded a full valuation allowance on the deferred tax asset after offsetting unrecognized tax benefit recognized in the consolidated financial statements as of December 31, 2020. During the six months ended June 30, 2021, there were no material changes to the measurement of unrecognized tax benefits in various tax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16. Fair Value Measurements The majority of the Company’s financial instruments (consisting of cash and cash equivalents, accounts receivable, accounts payable, accrued liabilities, notes payable and bank borrowings) are carried at cost which approximates their fair values due to the short-term nature of the instruments. The Company’s investments in equity securities are carried at fair value, and investments in convertible loans are carried at fair value (see Note 4). ​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 Level 1—Quoted prices (unadjusted) in active markets that are accessible at the measurement date for identical assets or liabilities. The fair value hierarchy gives the highest priority to Level 1 inputs. ● Level 2—Observable market-based inputs other than quoted prices in active markets for identical assets or liabilities. ● Level 3—Unobservable inputs are used when little or no market data is available. The fair value hierarchy gives the lowest priority to Level 3 input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Company has equity investments in the common stock of two publicly traded companies. The Company’s investments in these equity securities are carried at their estimated fair value, with changes in fair value reported in the consolidated statement of operations and comprehensive loss each reporting period (see Note 4). The fair value of the common stock is based on quoted market price for the investees’ common stock, a Level 1 input. The Company has an equity investment in the warrants of a publicly traded company. The Company’s investment is carried at its estimated fair value, with changes in fair value reported in the consolidated statement of operations and comprehensive loss each reporting period (see Note 4). The fair value of the warrants was measured using observable market-based inputs other than quoted prices in active markets for identical assets or liabilities, level 2 inputs. The Company uses the Black-Scholes-Merton valuation model to estimate the fair value of warrants. Option valuation models, including Black-Scholes-Merton, require the input of highly subjective assumptions, and changes in the assumptions used can materially affect the fair value determination of a warrant. The Company has an investment in the convertible debt of a privately held UK Company. The Company’s investment is carried at its estimated fair value, with changes in fair value reported in the consolidated statement of operations and comprehensive loss each reporting period (see Note 4) using Level 3 input. The Company has an investment in the convertible debt of a privately held California Company. The Company’s investment is carried at its estimated fair value, with changes in fair value reported in the consolidated statement of operations and comprehensive loss each reporting period (see Note 4) using Level 3 input. The Company uses the Binomial model to estimate the fair value of the convertible debt. The following tables present the Company’s financial assets and liabilities accounted for at fair value on a recurring basis as of June 30, 2021 and December 31, 2020, by level within the fair value hierarchy: ​ ​ ​ ​ ​ ​ ​ ​ ​ ​ ​ ​ ​ (In thousands) ​ Fair Value at ​ ​ ​ ​ ​ ​ ​ ​ ​ Description June 30, 2021 Level 1 Level 2 Level 3 Investments in Current and non-Current Assets ​ ​ ​ ​ ​ ​ ​ ​ ​ ​ ​ ​ Investments in common stock ​ $ 12,588 ​ $ 12,588 ​ $ — ​ $ — Investment in warrants - Designated as investment measured at FVTPL ​ $ 996 ​ $ — ​ $ 996 ​ $ — Investment in convertible loan - AFS ​ $ 169 ​ $ — ​ $ — ​ $ 169 Investment in convertible loan - Designated as investment measured at FVTPL ​ $ 5,547 ​ $ — ​ $ — ​ $ 5,547 ​ ​ ​ ​ ​ ​ ​ ​ ​ ​ ​ ​ ​ ​ (In thousands) Fair Value at ​ ​ ​ ​ ​ ​ ​ ​ ​ Description December 31, 2020 Level 1 Level 2 Level 3 Investments in Current and non-Current Assets ​ ​ ​ ​ ​ ​ ​ ​ ​ ​ ​ ​ Investments in common stock ​ $ 9,309 ​ $ 9,309 ​ $ — ​ $ — Investment in warrants - Designated as investment measured at FVTPL ​ $ 840 ​ $ — ​ $ 840 ​ $ — Investment in convertible loan - AFS ​ $ 83 ​ $ — ​ $ — ​ $ 83 ​ Financial Assets and Liabilities Measured at Fair Value on a Non-Recurring Basis The Company measures equity investments without readily determinable fair values at its cost, minus impairment, if any, plus or minus changes resulting from observable transactions of identical or similar securities of the same issuer. On June 30, 2021, the Company remeasured the investment in equity securities in Black Belt (see Note 4) to the fair value of $1,385,000. The Company estimated the fair value of the securities using Level 2 inputs based on the transaction price of identical securities issued by the investee. ​ Non-Financial Assets and Liabilities Measured at Fair Value on a Recurring Basis The Company has no non-financial assets and liabilities Non-Financial Assets and Liabilities Measured at Fair Value on a Non-Recurring Basis The Company has no non-financial assets and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17. Related Party Transactions Juventas. one Spectrum/Acrotech ® ® ® ​ BioCheck. Because the Company required additional office space, in January 2020, the agreement was amended for annualized rents in the amount of $144,000 ($12,000 a month) with a stipulation that the new rent was retroactive to October 1, 2019. The lease expired on June 9, 2021 and was not renewed. During the six months ended June 30, 2021 and 2020, the Company recognized rent expense of $60,000 and $72,000, respectively. March 2021 Underwritten Public Offering Transactions. ETP Global Fund L.P. (“ETP Global”), whose founding and managing member is CASI's Chairman and CEO, purchased shares of common stock in the Offering at the public offering price and on the same terms as the other purchasers in the Offering. ETP Global, which is a current shareholder of CASI, purchased 3,000,000 shares at the public offering price of $2.05 per share for a total of $6.1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1</t>
        </is>
      </c>
    </row>
    <row r="3">
      <c r="A3" s="3" t="inlineStr">
        <is>
          <t>Commitments</t>
        </is>
      </c>
    </row>
    <row r="4">
      <c r="A4" s="4" t="inlineStr">
        <is>
          <t>Commitments</t>
        </is>
      </c>
      <c r="B4" s="4" t="inlineStr">
        <is>
          <t>18. Commitments In conjunction with the Cleave agreement entered into during 2021 (see Note 2), the Company is responsible for certain milestone and royalty payments. As of June 30, 2021, no milestones have been achieved. In conjunction with the BioInvent agreement entered into during 2020 (see Note 2), the Company is responsible for certain milestone and royalty payments. As of June 30, 2021, no milestones have been achieved. In conjunction with the Black Belt agreement entered into during 2019 (see Note 2), the Company is responsible for certain milestone and royalty payments. In June, 2021, the Company achieved the First-Patient-In (FPI) in the Phase 1 dose escalation and expansion study of CID-103, and made $750,000 milestone payment with remaining 250,000 euros($305,000) accrued. As of June 30, 2021, no other milestones have been achieved. In conjunction with the Pharmathen agreement entered into during 2019 (see Note 2), the Company is responsible for one remaining milestone payment. As of June 30, 2021, the remaining milestone has not been achieved. In conjunction with the Laurus Labs agreement entered into during 2018, the Company is responsible for certain remaining milestone payments. As of June 30, 2021, the remaining milestones have not been met. In November 2019, CASI Wuxi entered into a lease agreement for the right to use state-owned land in China for the construction of a manufacturing facility. On August 27, 2020, CASI Wuxi entered into a Construction Project Contract (the "Construction Contract") with China Electronic System Engineering No. 2 Construction Co., Ltd. ("China Engineering"). Pursuant to the Construction Contract, CASI Wuxi will pay a contract price of RMB 74,588,000 (equivalent to $10,923,000) to retain China Engineering to complete the phase 1 project of CASI Wuxi's research and development production base, consisting of construction and installation of a combined factory building, warehouse, guard house and public works. As of June 30, 2021, commission outstanding under the Construction Contract was RMB 66,688,000 ($10,320,000). The estimated completion date is October 2023. In April 2021, CASI Wuxi entered into a Freeze dryer and filling line equipments production agreement with Shanghai Dong Fu Long Technology Limited Co. in the total amount of RMB15,500,000 (equivalent to $2,400,000). The company paid the deposit of RMB 4,650,000 ($720,000). As of June 30, 2021, the remaining RMB10,850,000 ($1,680,000) has not been paid. RMB4,650,000 ($720,000) will be due when CASI obtains quality acceptance approval , another RMB4,650,000 ($720,000) due when CASI obtains acceptance report (SAT report), and last RMB1,550,000 ($240,000) due when CASI receives guarantee from the bank. ​ The Company is subject in the normal course of business to various legal proceedings in which claims for monetary or other damages may be asserted. Management does not believe such legal proceedings, unless otherwise disclosed herein, are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Revenue Recognition</t>
        </is>
      </c>
      <c r="B4" s="4" t="inlineStr">
        <is>
          <t>Revenue Recognition Product sales recognized in the consolidated statements of operations are considered revenue from contracts with customers and, accordingly, the Company recognizes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the Company satisfies a performance obligation. The Company recognizes revenue on sales of EVOMELA ® The costs of assurance type warranties that provide the customer the right to exchange purchased product that does not meet appropriate quality standards are recognized when they are probable and are reasonably estimable. As of June 30, 2021, the Company did not incur, and therefore did not defer, any material costs to obtain or fulfill contracts. The Company did not have any contract assets or contract liabilities as of June 30, 2021.</t>
        </is>
      </c>
    </row>
    <row r="5">
      <c r="A5" s="4" t="inlineStr">
        <is>
          <t>Use of Estimates</t>
        </is>
      </c>
      <c r="B5" s="4" t="inlineStr">
        <is>
          <t>Use of Estimates The preparation of unaudited condensed consolidated financial statements in conformity with U.S. GAAP requires management to make estimates and assumptions that affect the amounts reported in the financial statements and accompanying notes. The Company’s significant accounting estimates relate to recoverability of operating lease right-of-use assets, intangible assets and long-term investments, net realizable value and obsolescence allowance for inventory, deferred tax assets and valuation allowance, allowance for doubtful accounts, stock-based arrangements and fair value of investments. Management bases its estimates on historical experience and on various other assumptions that it believes are reasonable under the circumstances. Actual results may differ from those estimates, and such differences may be material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equity securities, at fair value and long-term investments (Tables)</t>
        </is>
      </c>
      <c r="B1" s="2" t="inlineStr">
        <is>
          <t>6 Months Ended</t>
        </is>
      </c>
    </row>
    <row r="2">
      <c r="B2" s="2" t="inlineStr">
        <is>
          <t>Jun. 30, 2021</t>
        </is>
      </c>
    </row>
    <row r="3">
      <c r="A3" s="3" t="inlineStr">
        <is>
          <t>Investment in equity securities, at fair value and long-term investments</t>
        </is>
      </c>
    </row>
    <row r="4">
      <c r="A4" s="4" t="inlineStr">
        <is>
          <t>Schedule of investment</t>
        </is>
      </c>
      <c r="B4" s="4" t="inlineStr">
        <is>
          <t>​ ​ ​ ​ ​ ​ ​ ​ ​ ​ ​ ​ ​ ​ ​ ​ ​ ​ ​ ​ Gross ​ ​ ​ (In thousands) ​ ​ ​ ​ ​ ​ unrealized ​ Aggregate fair Description Classification Cost gains value MaxCyte - equity interest Investment ​ $ — ​ $ 4,709 ​ $ 4,709 BioInvent - equity interest Investment ​ $ 5,661 ​ $ 2,218 ​ $ 7,879 Total ​ ​ ​ ​ ​ ​ ​ ​ ​ $ 12,588</t>
        </is>
      </c>
    </row>
    <row r="5">
      <c r="A5" s="4" t="inlineStr">
        <is>
          <t>Schedule of components of long-term investments</t>
        </is>
      </c>
      <c r="B5" s="4" t="inlineStr">
        <is>
          <t>​ ​ ​ ​ ​ ​ ​ ​ ​ ​ ​ June 30, ​ December 31, ​ (In thousands) 2021 2020 ​ Available-for-sale debt securities: ​ ​ ​ Black Belt Tx Limited - convertible loan ​ $ 169 ​ $ 83 ​ Securities measured at fair value: ​ ​ ​ ​ ​ ​ ​ BioInvent International AB - warrants ​ ​ 996 ​ ​ 840 ​ Cleave Therapeutics, Inc. - convertible loan ​ ​ 5,547 ​ ​ — ​ Equity securities without readily determinable fair value: ​ ​ ​ ​ Black Belt Tx Limited - equity interest ​ 1,385 ​ 2,250 ​ Juventas Cell Therapy Ltd - equity interest ​ 26,370 ​ 26,059 ​ Juventas Cell Therapy Ltd - put option ​ 212 ​ 210 ​ Total ​ $ 34,679 ​ $ 29,4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1</t>
        </is>
      </c>
    </row>
    <row r="3">
      <c r="A3" s="3" t="inlineStr">
        <is>
          <t>Inventories</t>
        </is>
      </c>
    </row>
    <row r="4">
      <c r="A4" s="4" t="inlineStr">
        <is>
          <t>Schedule of components of inventories</t>
        </is>
      </c>
      <c r="B4" s="4" t="inlineStr">
        <is>
          <t>​ ​ ​ ​ ​ ​ ​ ​ ​ (In thousands) ​ June 30, 2021 ​ December 31, 2020 Finished goods $ 3,475 $ 1,356 ​ Raw materials ​ — ​ — ​ Total ​ $ 3,475 ​ $ 1,3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right of use assets and liabilities on condensed balance sheet</t>
        </is>
      </c>
      <c r="B4" s="4" t="inlineStr">
        <is>
          <t>​ ​ ​ ​ ​ ​ ​ ​ ​ ​ June 30, ​ December 31, (In thousands) 2021 2020 ​ Right of use assets ​ $ 9,797 ​ $ 8,696 ​ ​ ​ ​ ​ ​ ​ ​ ​ Accrued liabilities ​ $ 1,262 ​ $ 939 ​ Other liabilities ​ 1,631 ​ 965 ​ Total lease liabilities ​ $ 2,893 ​ $ 1,904 ​</t>
        </is>
      </c>
    </row>
    <row r="5">
      <c r="A5" s="4" t="inlineStr">
        <is>
          <t>Schedule of supplemental cash flow information</t>
        </is>
      </c>
      <c r="B5" s="4" t="inlineStr">
        <is>
          <t>​ ​ ​ ​ ​ ​ ​ ​ ​ Six Months Ended June 30, (In thousands) ​ 2021 ​ 2020 Cash paid for amounts included in the measurement of lease liabilities: ​ ​ ​ Operating cash flows ​ $ 775 ​ $ 701 ​ ​ ​ ​ ​ ​ ​ Right of use assets obtained in exchange for lease obligations: ​ $ 1,615 ​ $ —</t>
        </is>
      </c>
    </row>
    <row r="6">
      <c r="A6" s="4" t="inlineStr">
        <is>
          <t>Schedule of future undiscounted cash flows</t>
        </is>
      </c>
      <c r="B6" s="4" t="inlineStr">
        <is>
          <t>​ ​ ​ ​ ​ (In thousands) ​ 2021 (remaining six months) ​ $ 654 2022 ​ 1,133 2023 ​ 787 Thereafter ​ 373 Total ​ 2,947 ​ ​ ​ ​ Discount factor ​ (54) Lease liability ​ 2,893 Amounts due within 12 months ​ 1,262 Non-current lease liability ​ $ 1,6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t>
        </is>
      </c>
    </row>
    <row r="4">
      <c r="A4" s="4" t="inlineStr">
        <is>
          <t>Schedule of net definite-lived intangible assets</t>
        </is>
      </c>
      <c r="B4" s="4" t="inlineStr">
        <is>
          <t xml:space="preserve">​ ​ ​ ​ ​ ​ ​ ​ ​ ​ (In thousands) ​ ​ ​ ​ ​ ​ ​ ​ Asset Purchase Price Accumulated Amortization Estimated useful lives ANDAs ​ $ 15,832 ​ ​ (3,217) 13 years Others ​ ​ 197 ​ ​ (121) ​ 5 years Total ​ $ 16,029 ​ $ (3,338) </t>
        </is>
      </c>
    </row>
    <row r="5">
      <c r="A5" s="4" t="inlineStr">
        <is>
          <t>Schedule of changes in intangible assets</t>
        </is>
      </c>
      <c r="B5" s="4" t="inlineStr">
        <is>
          <t>​ ​ ​ ​ ​ (In thousands) ​ Balance as of December 31, 2020 ​ $ 13,210 Amortization expense ​ (674) Foreign currency translation adjustment ​ ​ 155 Balance as of June 30, 2021 ​ $ 12,691</t>
        </is>
      </c>
    </row>
    <row r="6">
      <c r="A6" s="4" t="inlineStr">
        <is>
          <t>Schedule of expected future amortization expense</t>
        </is>
      </c>
      <c r="B6" s="4" t="inlineStr">
        <is>
          <t>​ ​ ​ ​ ​ (In thousands) ​ ​ ​ 2021 (remaining six months) ​ $ 667 2022 ​ 1,334 2023 ​ 1,334 2024 ​ 1,303 2025 ​ 1,303 2026 and thereafter ​ 6,7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Condensed Consolidated Balance Sheets</t>
        </is>
      </c>
    </row>
    <row r="3">
      <c r="A3" s="4" t="inlineStr">
        <is>
          <t>Allowance for doubtful accounts</t>
        </is>
      </c>
      <c r="B3" s="6" t="n">
        <v>0</v>
      </c>
      <c r="C3" s="6" t="n">
        <v>0</v>
      </c>
    </row>
    <row r="4">
      <c r="A4" s="4" t="inlineStr">
        <is>
          <t>Preferred Stock, Par or Stated Value Per Share (in dollars per share)</t>
        </is>
      </c>
      <c r="B4" s="6" t="n">
        <v>1</v>
      </c>
      <c r="C4" s="6" t="n">
        <v>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s shares)</t>
        </is>
      </c>
      <c r="B7" s="5" t="n">
        <v>0</v>
      </c>
      <c r="C7" s="5" t="n">
        <v>0</v>
      </c>
    </row>
    <row r="8">
      <c r="A8" s="4" t="inlineStr">
        <is>
          <t>Common Stock, Par Value (in dollars per share)</t>
        </is>
      </c>
      <c r="B8" s="7" t="n">
        <v>0.01</v>
      </c>
      <c r="C8" s="7" t="n">
        <v>0.01</v>
      </c>
    </row>
    <row r="9">
      <c r="A9" s="4" t="inlineStr">
        <is>
          <t>Common Stock, Shares Authorized (in shares)</t>
        </is>
      </c>
      <c r="B9" s="5" t="n">
        <v>250000000</v>
      </c>
      <c r="C9" s="5" t="n">
        <v>250000000</v>
      </c>
    </row>
    <row r="10">
      <c r="A10" s="4" t="inlineStr">
        <is>
          <t>Common Stock, Shares Issued (in shares)</t>
        </is>
      </c>
      <c r="B10" s="5" t="n">
        <v>139877032</v>
      </c>
      <c r="C10" s="5" t="n">
        <v>124023374</v>
      </c>
    </row>
    <row r="11">
      <c r="A11" s="4" t="inlineStr">
        <is>
          <t>Common Stock, Shares Outstanding (in shares)</t>
        </is>
      </c>
      <c r="B11" s="5" t="n">
        <v>139797487</v>
      </c>
      <c r="C11" s="5" t="n">
        <v>123943829</v>
      </c>
    </row>
    <row r="12">
      <c r="A12" s="4" t="inlineStr">
        <is>
          <t>Treasury stock, Shares Held (in shares)</t>
        </is>
      </c>
      <c r="B12" s="5" t="n">
        <v>79545</v>
      </c>
      <c r="C12" s="5" t="n">
        <v>79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6 Months Ended</t>
        </is>
      </c>
    </row>
    <row r="2">
      <c r="B2" s="2" t="inlineStr">
        <is>
          <t>Jun. 30, 2021</t>
        </is>
      </c>
    </row>
    <row r="3">
      <c r="A3" s="3" t="inlineStr">
        <is>
          <t>Redeemable Noncontrolling Interest</t>
        </is>
      </c>
    </row>
    <row r="4">
      <c r="A4" s="4" t="inlineStr">
        <is>
          <t>Schedule of changes in redeemable noncontrolling interest</t>
        </is>
      </c>
      <c r="B4" s="4" t="inlineStr">
        <is>
          <t>​ ​ ​ ​ ​ ​ ​ ​ ​ ​ ​ ​ ​ ​ ​ ​ ​ Three Months Ended June 30, ​ Six Months Ended June 30, ​ (In thousands) ​ 2021 ​ 2020 ​ 2021 ​ 2020 ​ Balance at beginning of period $ 22,164 $ 20,878 ​ $ 22,033 $ 20,670 ​ Cash contribution by Wuxi LP ​ — ​ — ​ — ​ — ​ Share of CASI Wuxi net loss ​ ​ (317) ​ (166) ​ (666) ​ (275) ​ Accretion of redeemable noncontrolling interest ​ ​ 519 ​ 362 ​ 1,067 ​ 679 ​ Foreign currency translation adjustment ​ ​ 331 ​ — ​ ​ 263 ​ — ​ Balance at end of period ​ $ 22,697 $ 21,074 ​ $ 22,697 $ 21,0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1</t>
        </is>
      </c>
    </row>
    <row r="3">
      <c r="A3" s="3" t="inlineStr">
        <is>
          <t>Net Loss Per Share</t>
        </is>
      </c>
    </row>
    <row r="4">
      <c r="A4" s="4" t="inlineStr">
        <is>
          <t>Schedule of basic and diluted net loss per share</t>
        </is>
      </c>
      <c r="B4" s="4" t="inlineStr">
        <is>
          <t>​ ​ ​ ​ ​ ​ ​ ​ ​ ​ ​ ​ ​ ​ ​ ​ ​ Three Months Ended June 30, Six Months Ended June 30, (In thousands, except per share data) ​ 2021 ​ 2020 2021 ​ 2020 Numerator: ​ ​ ​ ​ ​ ​ ​ Net loss attributable to CASI Pharmaceuticals, Inc. ​ $ (6,946) ​ $ (8,694) ​ $ (20,829) ​ $ (17,135) ​ Denominator: ​ ​ ​ ​ ​ ​ ​ ​ ​ ​ ​ Weighted average number of common shares ​ 139,797 ​ 100,921 ​ 132,352 ​ 99,847 ​ Denominator for basic and diluted net loss per share calculation ​ 139,797 ​ 100,921 ​ 132,352 ​ 99,847 ​ Net loss per share ​ ​ ​ ​ ​ ​ ​ ​ ​ — Basic and diluted ​ $ (0.05) ​ $ (0.09) ​ $ (0.16) ​ $ (0.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chedule of compensation expense</t>
        </is>
      </c>
      <c r="B4" s="4" t="inlineStr">
        <is>
          <t>​ ​ ​ ​ ​ ​ ​ ​ ​ ​ ​ Six Months Ended June 30, ​ (In thousands) 2021 2020 Research and development ​ $ 141 ​ $ 211 ​ Sales and Marketing ​ ​ 74 ​ ​ — ​ General and administrative ​ 2,823 ​ 3,681 ​ Share-based compensation expense ​ $ 3,038 ​ $ 3,892 ​</t>
        </is>
      </c>
    </row>
    <row r="5">
      <c r="A5" s="4" t="inlineStr">
        <is>
          <t>Schedule of weighted-average assumptions used in valuing the stock options</t>
        </is>
      </c>
      <c r="B5" s="4" t="inlineStr">
        <is>
          <t>​ ​ ​ ​ ​ ​ ​ ​ ​ ​ Six Months Ended June 30, ​ ​ ​ 2021 2020 Expected volatility 80.07 % 77.59 % ​ Range of expected volatility ​ 77.37% to 81.5 % 75.84% to 81.63 % ​ Range of risk free interest rate 0.72% to 1.22 % 0.34% to 1.77 % ​ Expected term of option 6.27 years 6.03 years ​ Expected dividend yield 0.00 % 0.00 % ​</t>
        </is>
      </c>
    </row>
    <row r="6">
      <c r="A6" s="4" t="inlineStr">
        <is>
          <t>Schedule of stock option plans and of changes in options outstanding under the plans</t>
        </is>
      </c>
      <c r="B6" s="4" t="inlineStr">
        <is>
          <t>​ ​ ​ ​ ​ ​ ​ ​ ​ ​ ​ ​ Weighted Average ​ ​ Number of Options Exercise Price Outstanding at December 31, 2020 16,746,238 ​ $ 2.71 ​ Exercised — ​ $ — ​ Granted 9,249,552 ​ $ 1.80 ​ Expired (334,000) ​ $ 4.80 ​ Forfeited (881,250) ​ $ 2.65 ​ Cancelled ​ — ​ $ — ​ Outstanding at June 30, 2021 24,780,540 ​ $ 2.34 ​ Vested and expected to vest at June 30, 2021 ​ 24,780,540 ​ $ 2.34 ​ Exercisable at June 30, 2021 13,670,488 ​ $ 2.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financial assets and liabilities accounted for at fair value on a recurring basis</t>
        </is>
      </c>
      <c r="B4" s="4" t="inlineStr">
        <is>
          <t>The following tables present the Company’s financial assets and liabilities accounted for at fair value on a recurring basis as of June 30, 2021 and December 31, 2020, by level within the fair value hierarchy: ​ ​ ​ ​ ​ ​ ​ ​ ​ ​ ​ ​ ​ (In thousands) ​ Fair Value at ​ ​ ​ ​ ​ ​ ​ ​ ​ Description June 30, 2021 Level 1 Level 2 Level 3 Investments in Current and non-Current Assets ​ ​ ​ ​ ​ ​ ​ ​ ​ ​ ​ ​ Investments in common stock ​ $ 12,588 ​ $ 12,588 ​ $ — ​ $ — Investment in warrants - Designated as investment measured at FVTPL ​ $ 996 ​ $ — ​ $ 996 ​ $ — Investment in convertible loan - AFS ​ $ 169 ​ $ — ​ $ — ​ $ 169 Investment in convertible loan - Designated as investment measured at FVTPL ​ $ 5,547 ​ $ — ​ $ — ​ $ 5,547 ​ ​ ​ ​ ​ ​ ​ ​ ​ ​ ​ ​ ​ ​ (In thousands) Fair Value at ​ ​ ​ ​ ​ ​ ​ ​ ​ Description December 31, 2020 Level 1 Level 2 Level 3 Investments in Current and non-Current Assets ​ ​ ​ ​ ​ ​ ​ ​ ​ ​ ​ ​ Investments in common stock ​ $ 9,309 ​ $ 9,309 ​ $ — ​ $ — Investment in warrants - Designated as investment measured at FVTPL ​ $ 840 ​ $ — ​ $ 840 ​ $ — Investment in convertible loan - AFS ​ $ 83 ​ $ — ​ $ — ​ $ 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Organization and Principal Activities - Basis of Presentation (Details)</t>
        </is>
      </c>
      <c r="B1" s="2" t="inlineStr">
        <is>
          <t>6 Months Ended</t>
        </is>
      </c>
    </row>
    <row r="2">
      <c r="B2" s="2" t="inlineStr">
        <is>
          <t>Jun. 30, 2021segment</t>
        </is>
      </c>
    </row>
    <row r="3">
      <c r="A3" s="3" t="inlineStr">
        <is>
          <t>Description of Business and Basis of Presentation</t>
        </is>
      </c>
    </row>
    <row r="4">
      <c r="A4" s="4" t="inlineStr">
        <is>
          <t>Number of operating segments</t>
        </is>
      </c>
      <c r="B4" s="5" t="n">
        <v>1</v>
      </c>
    </row>
    <row r="5">
      <c r="A5" s="4" t="inlineStr">
        <is>
          <t>CASI China</t>
        </is>
      </c>
    </row>
    <row r="6">
      <c r="A6" s="3" t="inlineStr">
        <is>
          <t>Description of Business and Basis of Presentation</t>
        </is>
      </c>
    </row>
    <row r="7">
      <c r="A7" s="4" t="inlineStr">
        <is>
          <t>Percentage of ownership interest held by the parent entity in the non stock subsidiary</t>
        </is>
      </c>
      <c r="B7" s="4" t="inlineStr">
        <is>
          <t>100.00%</t>
        </is>
      </c>
    </row>
    <row r="8">
      <c r="A8" s="4" t="inlineStr">
        <is>
          <t>CASI Wuxi</t>
        </is>
      </c>
    </row>
    <row r="9">
      <c r="A9" s="3" t="inlineStr">
        <is>
          <t>Description of Business and Basis of Presentation</t>
        </is>
      </c>
    </row>
    <row r="10">
      <c r="A10" s="4" t="inlineStr">
        <is>
          <t>Percentage of ownership interest held by the parent entity in the non stock subsidiary</t>
        </is>
      </c>
      <c r="B10" s="4" t="inlineStr">
        <is>
          <t>8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s>
  <sheetData>
    <row r="1">
      <c r="A1" s="1" t="inlineStr">
        <is>
          <t>Basis of Presentation, Organization and Principal Activities - Liquidity Risks and Management's Plans (Details) $ / shares in Units, $ in Thousands</t>
        </is>
      </c>
      <c r="B1" s="2" t="inlineStr">
        <is>
          <t>Mar. 26, 2021USD ($)$ / sharesshares</t>
        </is>
      </c>
      <c r="C1" s="2" t="inlineStr">
        <is>
          <t>Jun. 30, 2021USD ($)person</t>
        </is>
      </c>
      <c r="D1" s="2" t="inlineStr">
        <is>
          <t>Dec. 31, 2020USD ($)</t>
        </is>
      </c>
    </row>
    <row r="2">
      <c r="A2" s="3" t="inlineStr">
        <is>
          <t>Description of Business and Basis of Presentation</t>
        </is>
      </c>
    </row>
    <row r="3">
      <c r="A3" s="4" t="inlineStr">
        <is>
          <t>Shares issued | shares</t>
        </is>
      </c>
      <c r="B3" s="5" t="n">
        <v>15853658</v>
      </c>
    </row>
    <row r="4">
      <c r="A4" s="4" t="inlineStr">
        <is>
          <t>Offering price per share | $ / shares</t>
        </is>
      </c>
      <c r="B4" s="7" t="n">
        <v>2.05</v>
      </c>
    </row>
    <row r="5">
      <c r="A5" s="4" t="inlineStr">
        <is>
          <t>Gross proceeds from the offering</t>
        </is>
      </c>
      <c r="B5" s="6" t="n">
        <v>32500</v>
      </c>
    </row>
    <row r="6">
      <c r="A6" s="4" t="inlineStr">
        <is>
          <t>Cash and cash equivalents</t>
        </is>
      </c>
      <c r="C6" s="6" t="n">
        <v>60357</v>
      </c>
      <c r="D6" s="6" t="n">
        <v>57064</v>
      </c>
    </row>
    <row r="7">
      <c r="A7" s="4" t="inlineStr">
        <is>
          <t>Minimum</t>
        </is>
      </c>
    </row>
    <row r="8">
      <c r="A8" s="3" t="inlineStr">
        <is>
          <t>Description of Business and Basis of Presentation</t>
        </is>
      </c>
    </row>
    <row r="9">
      <c r="A9" s="4" t="inlineStr">
        <is>
          <t>Number of hematology and oncology sales and marketing specialist | person</t>
        </is>
      </c>
      <c r="C9" s="5" t="n">
        <v>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49" customWidth="1" min="1" max="1"/>
    <col width="14" customWidth="1" min="2" max="2"/>
    <col width="21" customWidth="1" min="3" max="3"/>
    <col width="21" customWidth="1" min="4" max="4"/>
    <col width="21" customWidth="1" min="5" max="5"/>
    <col width="21" customWidth="1" min="6" max="6"/>
    <col width="21" customWidth="1" min="7" max="7"/>
    <col width="14"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License and Distribution Agreements (Details)</t>
        </is>
      </c>
      <c r="B1" s="2" t="inlineStr">
        <is>
          <t>Oct. 29, 2019</t>
        </is>
      </c>
      <c r="C1" s="2" t="inlineStr">
        <is>
          <t>Jun. 30, 2021USD ($)</t>
        </is>
      </c>
      <c r="D1" s="2" t="inlineStr">
        <is>
          <t>Mar. 31, 2021USD ($)</t>
        </is>
      </c>
      <c r="E1" s="2" t="inlineStr">
        <is>
          <t>Nov. 30, 2020USD ($)</t>
        </is>
      </c>
      <c r="F1" s="2" t="inlineStr">
        <is>
          <t>Apr. 30, 2019USD ($)</t>
        </is>
      </c>
      <c r="G1" s="2" t="inlineStr">
        <is>
          <t>Apr. 30, 2019EUR (€)</t>
        </is>
      </c>
      <c r="H1" s="2" t="inlineStr">
        <is>
          <t>Mar. 31, 2019</t>
        </is>
      </c>
      <c r="I1" s="2" t="inlineStr">
        <is>
          <t>Jun. 30, 2021USD ($)</t>
        </is>
      </c>
      <c r="J1" s="2" t="inlineStr">
        <is>
          <t>Dec. 31, 2020USD ($)</t>
        </is>
      </c>
      <c r="K1" s="2" t="inlineStr">
        <is>
          <t>Jun. 30, 2020USD ($)</t>
        </is>
      </c>
      <c r="L1" s="2" t="inlineStr">
        <is>
          <t>Jun. 30, 2021USD ($)</t>
        </is>
      </c>
      <c r="M1" s="2" t="inlineStr">
        <is>
          <t>Jun. 30, 2020USD ($)</t>
        </is>
      </c>
      <c r="N1" s="2" t="inlineStr">
        <is>
          <t>Dec. 31, 2020USD ($)</t>
        </is>
      </c>
      <c r="O1" s="2" t="inlineStr">
        <is>
          <t>Dec. 31, 2020EUR (€)</t>
        </is>
      </c>
      <c r="P1" s="2" t="inlineStr">
        <is>
          <t>Dec. 31, 2019EUR (€)</t>
        </is>
      </c>
      <c r="Q1" s="2" t="inlineStr">
        <is>
          <t>Jun. 30, 2021EUR (€)</t>
        </is>
      </c>
    </row>
    <row r="2">
      <c r="A2" s="3" t="inlineStr">
        <is>
          <t>License and Distribution Agreements</t>
        </is>
      </c>
    </row>
    <row r="3">
      <c r="A3" s="4" t="inlineStr">
        <is>
          <t>Acquired in-process research and development</t>
        </is>
      </c>
      <c r="I3" s="6" t="n">
        <v>1055000</v>
      </c>
      <c r="K3" s="6" t="n">
        <v>0</v>
      </c>
      <c r="L3" s="6" t="n">
        <v>6555000</v>
      </c>
      <c r="M3" s="6" t="n">
        <v>1081000</v>
      </c>
    </row>
    <row r="4">
      <c r="A4" s="4" t="inlineStr">
        <is>
          <t>Revenues</t>
        </is>
      </c>
      <c r="I4" s="5" t="n">
        <v>7162000</v>
      </c>
      <c r="K4" s="5" t="n">
        <v>2671000</v>
      </c>
      <c r="L4" s="5" t="n">
        <v>12898000</v>
      </c>
      <c r="M4" s="5" t="n">
        <v>6077000</v>
      </c>
    </row>
    <row r="5">
      <c r="A5" s="4" t="inlineStr">
        <is>
          <t>China Resources Guokang Pharmaceuticals Co., Ltd</t>
        </is>
      </c>
    </row>
    <row r="6">
      <c r="A6" s="3" t="inlineStr">
        <is>
          <t>License and Distribution Agreements</t>
        </is>
      </c>
    </row>
    <row r="7">
      <c r="A7" s="4" t="inlineStr">
        <is>
          <t>Non Royalty Exclusive Distribution Period</t>
        </is>
      </c>
      <c r="H7" s="4" t="inlineStr">
        <is>
          <t>3 years</t>
        </is>
      </c>
    </row>
    <row r="8">
      <c r="A8" s="4" t="inlineStr">
        <is>
          <t>Revenues</t>
        </is>
      </c>
      <c r="I8" s="5" t="n">
        <v>7100000</v>
      </c>
      <c r="K8" s="6" t="n">
        <v>2600000</v>
      </c>
      <c r="L8" s="5" t="n">
        <v>12800000</v>
      </c>
      <c r="M8" s="6" t="n">
        <v>6000000</v>
      </c>
    </row>
    <row r="9">
      <c r="A9" s="4" t="inlineStr">
        <is>
          <t>Pharmathen Global BV</t>
        </is>
      </c>
    </row>
    <row r="10">
      <c r="A10" s="3" t="inlineStr">
        <is>
          <t>License and Distribution Agreements</t>
        </is>
      </c>
    </row>
    <row r="11">
      <c r="A11" s="4" t="inlineStr">
        <is>
          <t>Upfront payment | €</t>
        </is>
      </c>
      <c r="P11" s="8" t="n">
        <v>1000000</v>
      </c>
    </row>
    <row r="12">
      <c r="A12" s="4" t="inlineStr">
        <is>
          <t>Non Royalty Exclusive Distribution Period</t>
        </is>
      </c>
      <c r="N12" s="4" t="inlineStr">
        <is>
          <t>10 years</t>
        </is>
      </c>
      <c r="O12" s="4" t="inlineStr">
        <is>
          <t>10 years</t>
        </is>
      </c>
    </row>
    <row r="13">
      <c r="A13" s="4" t="inlineStr">
        <is>
          <t>Additional milestone payments paid</t>
        </is>
      </c>
      <c r="N13" s="6" t="n">
        <v>1700000</v>
      </c>
      <c r="O13" s="8" t="n">
        <v>1500000</v>
      </c>
    </row>
    <row r="14">
      <c r="A14" s="4" t="inlineStr">
        <is>
          <t>Non-royalty exclusive distribution period</t>
        </is>
      </c>
      <c r="B14" s="4" t="inlineStr">
        <is>
          <t>3 years</t>
        </is>
      </c>
    </row>
    <row r="15">
      <c r="A15" s="4" t="inlineStr">
        <is>
          <t>Pharmathen Global BV | Maximum</t>
        </is>
      </c>
    </row>
    <row r="16">
      <c r="A16" s="3" t="inlineStr">
        <is>
          <t>License and Distribution Agreements</t>
        </is>
      </c>
    </row>
    <row r="17">
      <c r="A17" s="4" t="inlineStr">
        <is>
          <t>Additional milestone payments paid | €</t>
        </is>
      </c>
      <c r="P17" s="5" t="n">
        <v>2000000</v>
      </c>
    </row>
    <row r="18">
      <c r="A18" s="4" t="inlineStr">
        <is>
          <t>Black Belt Therapeutics Ltd</t>
        </is>
      </c>
    </row>
    <row r="19">
      <c r="A19" s="3" t="inlineStr">
        <is>
          <t>License and Distribution Agreements</t>
        </is>
      </c>
    </row>
    <row r="20">
      <c r="A20" s="4" t="inlineStr">
        <is>
          <t>Upfront payment</t>
        </is>
      </c>
      <c r="F20" s="6" t="n">
        <v>5700000</v>
      </c>
      <c r="G20" s="8" t="n">
        <v>5000000</v>
      </c>
    </row>
    <row r="21">
      <c r="A21" s="4" t="inlineStr">
        <is>
          <t>Milestone payment</t>
        </is>
      </c>
      <c r="C21" s="6" t="n">
        <v>750000</v>
      </c>
    </row>
    <row r="22">
      <c r="A22" s="4" t="inlineStr">
        <is>
          <t>Accrued milestone payment</t>
        </is>
      </c>
      <c r="C22" s="6" t="n">
        <v>305000</v>
      </c>
      <c r="I22" s="6" t="n">
        <v>305000</v>
      </c>
      <c r="L22" s="5" t="n">
        <v>305000</v>
      </c>
      <c r="Q22" s="8" t="n">
        <v>250000</v>
      </c>
    </row>
    <row r="23">
      <c r="A23" s="4" t="inlineStr">
        <is>
          <t>In-process research and development expensed</t>
        </is>
      </c>
      <c r="L23" s="5" t="n">
        <v>1060000</v>
      </c>
      <c r="P23" s="8" t="n">
        <v>5000000</v>
      </c>
    </row>
    <row r="24">
      <c r="A24" s="4" t="inlineStr">
        <is>
          <t>Cleave Therapeutics, Inc</t>
        </is>
      </c>
    </row>
    <row r="25">
      <c r="A25" s="3" t="inlineStr">
        <is>
          <t>License and Distribution Agreements</t>
        </is>
      </c>
    </row>
    <row r="26">
      <c r="A26" s="4" t="inlineStr">
        <is>
          <t>Upfront payment</t>
        </is>
      </c>
      <c r="D26" s="6" t="n">
        <v>5500000</v>
      </c>
    </row>
    <row r="27">
      <c r="A27" s="4" t="inlineStr">
        <is>
          <t>Acquired in-process research and development</t>
        </is>
      </c>
      <c r="L27" s="6" t="n">
        <v>5500000</v>
      </c>
    </row>
    <row r="28">
      <c r="A28" s="4" t="inlineStr">
        <is>
          <t>Potential milestone of up to</t>
        </is>
      </c>
      <c r="D28" s="6" t="n">
        <v>74000000</v>
      </c>
    </row>
    <row r="29">
      <c r="A29" s="4" t="inlineStr">
        <is>
          <t>BioInvent International AB</t>
        </is>
      </c>
    </row>
    <row r="30">
      <c r="A30" s="3" t="inlineStr">
        <is>
          <t>License and Distribution Agreements</t>
        </is>
      </c>
    </row>
    <row r="31">
      <c r="A31" s="4" t="inlineStr">
        <is>
          <t>Upfront payment</t>
        </is>
      </c>
      <c r="E31" s="6" t="n">
        <v>5900000</v>
      </c>
    </row>
    <row r="32">
      <c r="A32" s="4" t="inlineStr">
        <is>
          <t>Potential milestones and royalties of up to</t>
        </is>
      </c>
      <c r="E32" s="6" t="n">
        <v>83000000</v>
      </c>
    </row>
    <row r="33">
      <c r="A33" s="4" t="inlineStr">
        <is>
          <t>Acquired in-process research and development</t>
        </is>
      </c>
      <c r="J33" s="6" t="n">
        <v>59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B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7" customWidth="1" min="8" max="8"/>
    <col width="14"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5" customWidth="1" min="21" max="21"/>
    <col width="21" customWidth="1" min="22" max="22"/>
    <col width="25" customWidth="1" min="23" max="23"/>
    <col width="21" customWidth="1" min="24" max="24"/>
    <col width="25" customWidth="1" min="25" max="25"/>
    <col width="21" customWidth="1" min="26" max="26"/>
    <col width="22" customWidth="1" min="27" max="27"/>
    <col width="21" customWidth="1" min="28" max="28"/>
  </cols>
  <sheetData>
    <row r="1">
      <c r="A1" s="1" t="inlineStr">
        <is>
          <t>Investment in equity securities, at fair value and long-term investments (Details) kr in Millions</t>
        </is>
      </c>
      <c r="B1" s="2" t="inlineStr">
        <is>
          <t>Sep. 29, 2020CNY (¥)</t>
        </is>
      </c>
      <c r="C1" s="2" t="inlineStr">
        <is>
          <t>Jul. 31, 2021EUR (€)</t>
        </is>
      </c>
      <c r="D1" s="2" t="inlineStr">
        <is>
          <t>Mar. 31, 2021USD ($)</t>
        </is>
      </c>
      <c r="E1" s="2" t="inlineStr">
        <is>
          <t>Feb. 28, 2021USD ($)</t>
        </is>
      </c>
      <c r="F1" s="2" t="inlineStr">
        <is>
          <t>Feb. 28, 2021EUR (€)</t>
        </is>
      </c>
      <c r="G1" s="2" t="inlineStr">
        <is>
          <t>Nov. 30, 2020USD ($)</t>
        </is>
      </c>
      <c r="H1" s="2" t="inlineStr">
        <is>
          <t>Oct. 31, 2020USD ($)shares</t>
        </is>
      </c>
      <c r="I1" s="2" t="inlineStr">
        <is>
          <t>Sep. 30, 2020</t>
        </is>
      </c>
      <c r="J1" s="2" t="inlineStr">
        <is>
          <t>Aug. 31, 2020USD ($)</t>
        </is>
      </c>
      <c r="K1" s="2" t="inlineStr">
        <is>
          <t>Aug. 31, 2020EUR (€)</t>
        </is>
      </c>
      <c r="L1" s="2" t="inlineStr">
        <is>
          <t>Aug. 31, 2020CNY (¥)</t>
        </is>
      </c>
      <c r="M1" s="2" t="inlineStr">
        <is>
          <t>Jul. 31, 2020USD ($)</t>
        </is>
      </c>
      <c r="N1" s="2" t="inlineStr">
        <is>
          <t>Jul. 31, 2020EUR (€)</t>
        </is>
      </c>
      <c r="O1" s="2" t="inlineStr">
        <is>
          <t>Jun. 30, 2020USD ($)</t>
        </is>
      </c>
      <c r="P1" s="2" t="inlineStr">
        <is>
          <t>Jun. 30, 2020CNY (¥)</t>
        </is>
      </c>
      <c r="Q1" s="2" t="inlineStr">
        <is>
          <t>Jun. 30, 2019USD ($)</t>
        </is>
      </c>
      <c r="R1" s="2" t="inlineStr">
        <is>
          <t>Jun. 30, 2019CNY (¥)</t>
        </is>
      </c>
      <c r="S1" s="2" t="inlineStr">
        <is>
          <t>Apr. 30, 2019USD ($)</t>
        </is>
      </c>
      <c r="T1" s="2" t="inlineStr">
        <is>
          <t>Apr. 30, 2019EUR (€)</t>
        </is>
      </c>
      <c r="U1" s="2" t="inlineStr">
        <is>
          <t>Jun. 30, 2021USD ($)</t>
        </is>
      </c>
      <c r="V1" s="2" t="inlineStr">
        <is>
          <t>Jun. 30, 2020USD ($)</t>
        </is>
      </c>
      <c r="W1" s="2" t="inlineStr">
        <is>
          <t>Jun. 30, 2021USD ($)</t>
        </is>
      </c>
      <c r="X1" s="2" t="inlineStr">
        <is>
          <t>Jun. 30, 2020USD ($)</t>
        </is>
      </c>
      <c r="Y1" s="2" t="inlineStr">
        <is>
          <t>Jun. 30, 2021EUR (€)</t>
        </is>
      </c>
      <c r="Z1" s="2" t="inlineStr">
        <is>
          <t>Dec. 31, 2020USD ($)</t>
        </is>
      </c>
      <c r="AA1" s="2" t="inlineStr">
        <is>
          <t>Oct. 31, 2020SEK (kr)</t>
        </is>
      </c>
      <c r="AB1" s="2" t="inlineStr">
        <is>
          <t>Jul. 31, 2020EUR (€)</t>
        </is>
      </c>
    </row>
    <row r="2">
      <c r="A2" s="4" t="inlineStr">
        <is>
          <t>Equity ownership (as a percent) before new investor 's funding</t>
        </is>
      </c>
      <c r="U2" s="4" t="inlineStr">
        <is>
          <t>8.30%</t>
        </is>
      </c>
      <c r="W2" s="4" t="inlineStr">
        <is>
          <t>8.30%</t>
        </is>
      </c>
      <c r="Y2" s="4" t="inlineStr">
        <is>
          <t>8.30%</t>
        </is>
      </c>
    </row>
    <row r="3">
      <c r="A3" s="4" t="inlineStr">
        <is>
          <t>Loan to related party</t>
        </is>
      </c>
      <c r="X3" s="6" t="n">
        <v>4265000</v>
      </c>
    </row>
    <row r="4">
      <c r="A4" s="4" t="inlineStr">
        <is>
          <t>Change in fair value of investment in equity securities</t>
        </is>
      </c>
      <c r="U4" s="6" t="n">
        <v>1867000</v>
      </c>
      <c r="V4" s="6" t="n">
        <v>324000</v>
      </c>
      <c r="W4" s="6" t="n">
        <v>3435000</v>
      </c>
      <c r="X4" s="6" t="n">
        <v>309000</v>
      </c>
    </row>
    <row r="5">
      <c r="A5" s="4" t="inlineStr">
        <is>
          <t>BioInvent International AB</t>
        </is>
      </c>
    </row>
    <row r="6">
      <c r="A6" s="4" t="inlineStr">
        <is>
          <t>Investment to be made</t>
        </is>
      </c>
      <c r="H6" s="6" t="n">
        <v>6300000</v>
      </c>
      <c r="AA6" s="9" t="n">
        <v>53.8</v>
      </c>
    </row>
    <row r="7">
      <c r="A7" s="4" t="inlineStr">
        <is>
          <t>Number of shares subscribed (in shares) | shares</t>
        </is>
      </c>
      <c r="H7" s="5" t="n">
        <v>1200000</v>
      </c>
    </row>
    <row r="8">
      <c r="A8" s="4" t="inlineStr">
        <is>
          <t>Reverse stock split</t>
        </is>
      </c>
      <c r="H8" s="5" t="n">
        <v>25</v>
      </c>
    </row>
    <row r="9">
      <c r="A9" s="4" t="inlineStr">
        <is>
          <t>Number of new warrants subscribed | shares</t>
        </is>
      </c>
      <c r="H9" s="5" t="n">
        <v>14700000</v>
      </c>
    </row>
    <row r="10">
      <c r="A10" s="4" t="inlineStr">
        <is>
          <t>Number of shares subscribed per warrant</t>
        </is>
      </c>
      <c r="H10" s="10" t="n">
        <v>0.04</v>
      </c>
      <c r="AA10" s="10" t="n">
        <v>0.04</v>
      </c>
    </row>
    <row r="11">
      <c r="A11" s="4" t="inlineStr">
        <is>
          <t>Subscription period for warrants</t>
        </is>
      </c>
      <c r="H11" s="4" t="inlineStr">
        <is>
          <t>5 years</t>
        </is>
      </c>
    </row>
    <row r="12">
      <c r="A12" s="4" t="inlineStr">
        <is>
          <t>Fair value of warrants outstanding</t>
        </is>
      </c>
      <c r="U12" s="6" t="n">
        <v>996000</v>
      </c>
      <c r="W12" s="6" t="n">
        <v>996000</v>
      </c>
      <c r="Z12" s="6" t="n">
        <v>840000</v>
      </c>
    </row>
    <row r="13">
      <c r="A13" s="4" t="inlineStr">
        <is>
          <t>Warrants expected life</t>
        </is>
      </c>
      <c r="U13" s="4" t="inlineStr">
        <is>
          <t>4 years 4 months 28 days</t>
        </is>
      </c>
      <c r="W13" s="4" t="inlineStr">
        <is>
          <t>4 years 4 months 28 days</t>
        </is>
      </c>
      <c r="Y13" s="4" t="inlineStr">
        <is>
          <t>4 years 4 months 28 days</t>
        </is>
      </c>
    </row>
    <row r="14">
      <c r="A14" s="4" t="inlineStr">
        <is>
          <t>Upfront payment</t>
        </is>
      </c>
      <c r="G14" s="6" t="n">
        <v>5900000</v>
      </c>
    </row>
    <row r="15">
      <c r="A15" s="4" t="inlineStr">
        <is>
          <t>BioInvent International AB | Volatility</t>
        </is>
      </c>
    </row>
    <row r="16">
      <c r="A16" s="4" t="inlineStr">
        <is>
          <t>Warrants , Measurement Input</t>
        </is>
      </c>
      <c r="U16" s="10" t="n">
        <v>43.63</v>
      </c>
      <c r="W16" s="10" t="n">
        <v>43.63</v>
      </c>
      <c r="Y16" s="10" t="n">
        <v>43.63</v>
      </c>
    </row>
    <row r="17">
      <c r="A17" s="4" t="inlineStr">
        <is>
          <t>BioInvent International AB | Risk Free Interest Rate</t>
        </is>
      </c>
    </row>
    <row r="18">
      <c r="A18" s="4" t="inlineStr">
        <is>
          <t>Warrants , Measurement Input</t>
        </is>
      </c>
      <c r="U18" s="10" t="n">
        <v>-0.15</v>
      </c>
      <c r="W18" s="10" t="n">
        <v>-0.15</v>
      </c>
      <c r="Y18" s="10" t="n">
        <v>-0.15</v>
      </c>
    </row>
    <row r="19">
      <c r="A19" s="4" t="inlineStr">
        <is>
          <t>Alesta Tx</t>
        </is>
      </c>
    </row>
    <row r="20">
      <c r="A20" s="4" t="inlineStr">
        <is>
          <t>Fair value of additional equity interest</t>
        </is>
      </c>
      <c r="U20" s="6" t="n">
        <v>1385000</v>
      </c>
      <c r="W20" s="6" t="n">
        <v>1385000</v>
      </c>
    </row>
    <row r="21">
      <c r="A21" s="4" t="inlineStr">
        <is>
          <t>Equity ownership (as a percent) before new investor 's funding</t>
        </is>
      </c>
      <c r="U21" s="4" t="inlineStr">
        <is>
          <t>14.10%</t>
        </is>
      </c>
      <c r="W21" s="4" t="inlineStr">
        <is>
          <t>14.10%</t>
        </is>
      </c>
      <c r="Y21" s="4" t="inlineStr">
        <is>
          <t>14.10%</t>
        </is>
      </c>
    </row>
    <row r="22">
      <c r="A22" s="4" t="inlineStr">
        <is>
          <t>Impairment of equity investment</t>
        </is>
      </c>
      <c r="W22" s="6" t="n">
        <v>865000</v>
      </c>
    </row>
    <row r="23">
      <c r="A23" s="4" t="inlineStr">
        <is>
          <t>Contribution amount | €</t>
        </is>
      </c>
      <c r="Y23" s="8" t="n">
        <v>750000</v>
      </c>
    </row>
    <row r="24">
      <c r="A24" s="4" t="inlineStr">
        <is>
          <t>Exchange of common stocks | €</t>
        </is>
      </c>
      <c r="Y24" s="8" t="n">
        <v>770270</v>
      </c>
    </row>
    <row r="25">
      <c r="A25" s="4" t="inlineStr">
        <is>
          <t>Alesta Tx | Minimum</t>
        </is>
      </c>
    </row>
    <row r="26">
      <c r="A26" s="4" t="inlineStr">
        <is>
          <t>Equity ownership (as a percent) before new investor 's funding</t>
        </is>
      </c>
      <c r="U26" s="4" t="inlineStr">
        <is>
          <t>12.90%</t>
        </is>
      </c>
      <c r="W26" s="4" t="inlineStr">
        <is>
          <t>12.90%</t>
        </is>
      </c>
      <c r="Y26" s="4" t="inlineStr">
        <is>
          <t>12.90%</t>
        </is>
      </c>
    </row>
    <row r="27">
      <c r="A27" s="4" t="inlineStr">
        <is>
          <t>Juventas Cell Therapy Ltd.</t>
        </is>
      </c>
    </row>
    <row r="28">
      <c r="A28" s="4" t="inlineStr">
        <is>
          <t>Payments to acquire equity Investments</t>
        </is>
      </c>
      <c r="Q28" s="6" t="n">
        <v>11788000</v>
      </c>
      <c r="R28" s="11" t="n">
        <v>80000000</v>
      </c>
    </row>
    <row r="29">
      <c r="A29" s="4" t="inlineStr">
        <is>
          <t>Equity ownership (as a percent) before new investor 's funding</t>
        </is>
      </c>
      <c r="I29" s="4" t="inlineStr">
        <is>
          <t>16.45%</t>
        </is>
      </c>
      <c r="Q29" s="4" t="inlineStr">
        <is>
          <t>16.327%</t>
        </is>
      </c>
      <c r="R29" s="4" t="inlineStr">
        <is>
          <t>16.327%</t>
        </is>
      </c>
    </row>
    <row r="30">
      <c r="A30" s="4" t="inlineStr">
        <is>
          <t>Interest rate (as a percent)</t>
        </is>
      </c>
      <c r="I30" s="4" t="inlineStr">
        <is>
          <t>8.00%</t>
        </is>
      </c>
      <c r="Q30" s="4" t="inlineStr">
        <is>
          <t>8.00%</t>
        </is>
      </c>
      <c r="R30" s="4" t="inlineStr">
        <is>
          <t>8.00%</t>
        </is>
      </c>
    </row>
    <row r="31">
      <c r="A31" s="4" t="inlineStr">
        <is>
          <t>Additional equity investment | ¥</t>
        </is>
      </c>
      <c r="B31" s="11" t="n">
        <v>70000000</v>
      </c>
    </row>
    <row r="32">
      <c r="A32" s="4" t="inlineStr">
        <is>
          <t>Juventas Cell Therapy Ltd. | June 2020 Loan Agreement</t>
        </is>
      </c>
    </row>
    <row r="33">
      <c r="A33" s="4" t="inlineStr">
        <is>
          <t>Term of loan provided</t>
        </is>
      </c>
      <c r="O33" s="4" t="inlineStr">
        <is>
          <t>1 year</t>
        </is>
      </c>
      <c r="P33" s="4" t="inlineStr">
        <is>
          <t>1 year</t>
        </is>
      </c>
    </row>
    <row r="34">
      <c r="A34" s="4" t="inlineStr">
        <is>
          <t>Interest rate (as a percent)</t>
        </is>
      </c>
      <c r="O34" s="4" t="inlineStr">
        <is>
          <t>20.00%</t>
        </is>
      </c>
      <c r="P34" s="4" t="inlineStr">
        <is>
          <t>20.00%</t>
        </is>
      </c>
    </row>
    <row r="35">
      <c r="A35" s="4" t="inlineStr">
        <is>
          <t>Loans advanced to related party</t>
        </is>
      </c>
      <c r="O35" s="6" t="n">
        <v>4243000</v>
      </c>
      <c r="P35" s="11" t="n">
        <v>30000000</v>
      </c>
    </row>
    <row r="36">
      <c r="A36" s="4" t="inlineStr">
        <is>
          <t>Juventas Cell Therapy Ltd. | August 2020 Loan Agreement</t>
        </is>
      </c>
    </row>
    <row r="37">
      <c r="A37" s="4" t="inlineStr">
        <is>
          <t>Term of loan provided</t>
        </is>
      </c>
      <c r="J37" s="4" t="inlineStr">
        <is>
          <t>1 year</t>
        </is>
      </c>
      <c r="K37" s="4" t="inlineStr">
        <is>
          <t>1 year</t>
        </is>
      </c>
      <c r="L37" s="4" t="inlineStr">
        <is>
          <t>1 year</t>
        </is>
      </c>
    </row>
    <row r="38">
      <c r="A38" s="4" t="inlineStr">
        <is>
          <t>Interest rate (as a percent)</t>
        </is>
      </c>
      <c r="J38" s="4" t="inlineStr">
        <is>
          <t>20.00%</t>
        </is>
      </c>
      <c r="K38" s="4" t="inlineStr">
        <is>
          <t>20.00%</t>
        </is>
      </c>
      <c r="L38" s="4" t="inlineStr">
        <is>
          <t>20.00%</t>
        </is>
      </c>
    </row>
    <row r="39">
      <c r="A39" s="4" t="inlineStr">
        <is>
          <t>Loans advanced to related party</t>
        </is>
      </c>
      <c r="J39" s="6" t="n">
        <v>5790000</v>
      </c>
      <c r="L39" s="11" t="n">
        <v>40000000</v>
      </c>
    </row>
    <row r="40">
      <c r="A40" s="4" t="inlineStr">
        <is>
          <t>Black Belt Tx Limited</t>
        </is>
      </c>
    </row>
    <row r="41">
      <c r="A41" s="4" t="inlineStr">
        <is>
          <t>Payments to acquire equity Investments</t>
        </is>
      </c>
      <c r="S41" s="6" t="n">
        <v>2249600</v>
      </c>
      <c r="T41" s="8" t="n">
        <v>2000000</v>
      </c>
    </row>
    <row r="42">
      <c r="A42" s="4" t="inlineStr">
        <is>
          <t>Convertible loan tranches repaid | €</t>
        </is>
      </c>
      <c r="N42" s="8" t="n">
        <v>70600</v>
      </c>
    </row>
    <row r="43">
      <c r="A43" s="4" t="inlineStr">
        <is>
          <t>Minimum equity financing</t>
        </is>
      </c>
      <c r="M43" s="6" t="n">
        <v>5900000</v>
      </c>
      <c r="AB43" s="8" t="n">
        <v>5000000</v>
      </c>
    </row>
    <row r="44">
      <c r="A44" s="4" t="inlineStr">
        <is>
          <t>Percentage of price per share issued at which the outstanding principal loan is to be converted</t>
        </is>
      </c>
      <c r="M44" s="4" t="inlineStr">
        <is>
          <t>80.00%</t>
        </is>
      </c>
      <c r="N44" s="4" t="inlineStr">
        <is>
          <t>80.00%</t>
        </is>
      </c>
    </row>
    <row r="45">
      <c r="A45" s="4" t="inlineStr">
        <is>
          <t>Equity ownership (as a percent) before new investor 's funding</t>
        </is>
      </c>
      <c r="S45" s="4" t="inlineStr">
        <is>
          <t>14.10%</t>
        </is>
      </c>
      <c r="T45" s="4" t="inlineStr">
        <is>
          <t>14.10%</t>
        </is>
      </c>
      <c r="U45" s="4" t="inlineStr">
        <is>
          <t>14.10%</t>
        </is>
      </c>
      <c r="W45" s="4" t="inlineStr">
        <is>
          <t>14.10%</t>
        </is>
      </c>
      <c r="Y45" s="4" t="inlineStr">
        <is>
          <t>14.10%</t>
        </is>
      </c>
    </row>
    <row r="46">
      <c r="A46" s="4" t="inlineStr">
        <is>
          <t>Interest rate (as a percent)</t>
        </is>
      </c>
      <c r="M46" s="4" t="inlineStr">
        <is>
          <t>6.00%</t>
        </is>
      </c>
      <c r="N46" s="4" t="inlineStr">
        <is>
          <t>6.00%</t>
        </is>
      </c>
    </row>
    <row r="47">
      <c r="A47" s="4" t="inlineStr">
        <is>
          <t>Term of loan</t>
        </is>
      </c>
      <c r="M47" s="4" t="inlineStr">
        <is>
          <t>3 years</t>
        </is>
      </c>
      <c r="N47" s="4" t="inlineStr">
        <is>
          <t>3 years</t>
        </is>
      </c>
    </row>
    <row r="48">
      <c r="A48" s="4" t="inlineStr">
        <is>
          <t>Loan to be advanced</t>
        </is>
      </c>
      <c r="M48" s="6" t="n">
        <v>250000</v>
      </c>
      <c r="N48" s="8" t="n">
        <v>211800</v>
      </c>
    </row>
    <row r="49">
      <c r="A49" s="4" t="inlineStr">
        <is>
          <t>Black Belt Tx Limited | Subsequent Events</t>
        </is>
      </c>
    </row>
    <row r="50">
      <c r="A50" s="4" t="inlineStr">
        <is>
          <t>Interest rate (as a percent)</t>
        </is>
      </c>
      <c r="C50" s="4" t="inlineStr">
        <is>
          <t>6.00%</t>
        </is>
      </c>
    </row>
    <row r="51">
      <c r="A51" s="4" t="inlineStr">
        <is>
          <t>Term of loan</t>
        </is>
      </c>
      <c r="C51" s="4" t="inlineStr">
        <is>
          <t>3 years</t>
        </is>
      </c>
    </row>
    <row r="52">
      <c r="A52" s="4" t="inlineStr">
        <is>
          <t>Loan to be advanced | €</t>
        </is>
      </c>
      <c r="C52" s="8" t="n">
        <v>217166</v>
      </c>
    </row>
    <row r="53">
      <c r="A53" s="4" t="inlineStr">
        <is>
          <t>Convertible loan repaid | €</t>
        </is>
      </c>
      <c r="C53" s="5" t="n">
        <v>146566</v>
      </c>
    </row>
    <row r="54">
      <c r="A54" s="4" t="inlineStr">
        <is>
          <t>Black Belt Tx Limited | Black Belt Tx Loan - Tranche One</t>
        </is>
      </c>
    </row>
    <row r="55">
      <c r="A55" s="4" t="inlineStr">
        <is>
          <t>Convertible loan tranches repaid</t>
        </is>
      </c>
      <c r="J55" s="6" t="n">
        <v>83000</v>
      </c>
      <c r="K55" s="8" t="n">
        <v>70600</v>
      </c>
    </row>
    <row r="56">
      <c r="A56" s="4" t="inlineStr">
        <is>
          <t>Black Belt Tx Limited | Black Belt Tx Loan - Tranche One | Subsequent Events</t>
        </is>
      </c>
    </row>
    <row r="57">
      <c r="A57" s="4" t="inlineStr">
        <is>
          <t>Convertible loan tranches repaid | €</t>
        </is>
      </c>
      <c r="C57" s="5" t="n">
        <v>70600</v>
      </c>
    </row>
    <row r="58">
      <c r="A58" s="4" t="inlineStr">
        <is>
          <t>Black Belt Tx Limited | Black Belt Tx Loan - Tranche Two</t>
        </is>
      </c>
    </row>
    <row r="59">
      <c r="A59" s="4" t="inlineStr">
        <is>
          <t>Convertible loan tranches repaid</t>
        </is>
      </c>
      <c r="E59" s="6" t="n">
        <v>86000</v>
      </c>
      <c r="F59" s="8" t="n">
        <v>70600</v>
      </c>
    </row>
    <row r="60">
      <c r="A60" s="4" t="inlineStr">
        <is>
          <t>Black Belt Tx Limited | Black Belt Tx Loan - Tranche Two | Subsequent Events</t>
        </is>
      </c>
    </row>
    <row r="61">
      <c r="A61" s="4" t="inlineStr">
        <is>
          <t>Convertible loan tranches repaid | €</t>
        </is>
      </c>
      <c r="C61" s="5" t="n">
        <v>70600</v>
      </c>
    </row>
    <row r="62">
      <c r="A62" s="4" t="inlineStr">
        <is>
          <t>Convertible loan interest repaid | €</t>
        </is>
      </c>
      <c r="C62" s="8" t="n">
        <v>5366</v>
      </c>
    </row>
    <row r="63">
      <c r="A63" s="4" t="inlineStr">
        <is>
          <t>Cleave Therapeutics, Inc</t>
        </is>
      </c>
    </row>
    <row r="64">
      <c r="A64" s="4" t="inlineStr">
        <is>
          <t>Term of loan provided</t>
        </is>
      </c>
      <c r="D64" s="4" t="inlineStr">
        <is>
          <t>3 years</t>
        </is>
      </c>
    </row>
    <row r="65">
      <c r="A65" s="4" t="inlineStr">
        <is>
          <t>Interest rate (as a percent)</t>
        </is>
      </c>
      <c r="D65" s="4" t="inlineStr">
        <is>
          <t>3.00%</t>
        </is>
      </c>
    </row>
    <row r="66">
      <c r="A66" s="4" t="inlineStr">
        <is>
          <t>Minimum equity financing round amount</t>
        </is>
      </c>
      <c r="D66" s="6" t="n">
        <v>10000000</v>
      </c>
    </row>
    <row r="67">
      <c r="A67" s="4" t="inlineStr">
        <is>
          <t>Percentage of per share price at which the loans advanced will be converted</t>
        </is>
      </c>
      <c r="D67" s="4" t="inlineStr">
        <is>
          <t>80.00%</t>
        </is>
      </c>
    </row>
    <row r="68">
      <c r="A68" s="4" t="inlineStr">
        <is>
          <t>Upfront payment</t>
        </is>
      </c>
      <c r="D68" s="6" t="n">
        <v>5500000</v>
      </c>
    </row>
    <row r="69">
      <c r="A69" s="4" t="inlineStr">
        <is>
          <t>Investment in Convertible Note</t>
        </is>
      </c>
      <c r="D69" s="6" t="n">
        <v>5500000</v>
      </c>
    </row>
    <row r="70">
      <c r="A70" s="4" t="inlineStr">
        <is>
          <t>Level 1</t>
        </is>
      </c>
    </row>
    <row r="71">
      <c r="A71" s="4" t="inlineStr">
        <is>
          <t>Fair value of additional equity interest</t>
        </is>
      </c>
      <c r="Z71" s="5" t="n">
        <v>2700000</v>
      </c>
    </row>
    <row r="72">
      <c r="A72" s="4" t="inlineStr">
        <is>
          <t>Level 1 | MaxCyte Inc.</t>
        </is>
      </c>
    </row>
    <row r="73">
      <c r="A73" s="4" t="inlineStr">
        <is>
          <t>Fair value of additional equity interest</t>
        </is>
      </c>
      <c r="U73" s="6" t="n">
        <v>4700000</v>
      </c>
      <c r="W73" s="6" t="n">
        <v>4700000</v>
      </c>
    </row>
    <row r="74">
      <c r="A74" s="4" t="inlineStr">
        <is>
          <t>Level 1 | BioInvent International AB</t>
        </is>
      </c>
    </row>
    <row r="75">
      <c r="A75" s="4" t="inlineStr">
        <is>
          <t>Fair value of additional equity interest</t>
        </is>
      </c>
      <c r="U75" s="6" t="n">
        <v>7900000</v>
      </c>
      <c r="W75" s="6" t="n">
        <v>7900000</v>
      </c>
      <c r="Z75" s="6" t="n">
        <v>66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vestment in equity securities, at fair value and long-term investments - Summary of Investments (Details) - Common Stock $ in Thousands</t>
        </is>
      </c>
      <c r="B1" s="2" t="inlineStr">
        <is>
          <t>6 Months Ended</t>
        </is>
      </c>
    </row>
    <row r="2">
      <c r="B2" s="2" t="inlineStr">
        <is>
          <t>Jun. 30, 2021USD ($)</t>
        </is>
      </c>
    </row>
    <row r="3">
      <c r="A3" s="4" t="inlineStr">
        <is>
          <t>Equity securities at fair value</t>
        </is>
      </c>
      <c r="B3" s="6" t="n">
        <v>12588</v>
      </c>
    </row>
    <row r="4">
      <c r="A4" s="4" t="inlineStr">
        <is>
          <t>MaxCyte Inc.</t>
        </is>
      </c>
    </row>
    <row r="5">
      <c r="A5" s="4" t="inlineStr">
        <is>
          <t>Gross unrealized gains equity securities at fair value</t>
        </is>
      </c>
      <c r="B5" s="5" t="n">
        <v>4709</v>
      </c>
    </row>
    <row r="6">
      <c r="A6" s="4" t="inlineStr">
        <is>
          <t>Equity securities at fair value</t>
        </is>
      </c>
      <c r="B6" s="5" t="n">
        <v>4709</v>
      </c>
    </row>
    <row r="7">
      <c r="A7" s="4" t="inlineStr">
        <is>
          <t>BioInvent International AB</t>
        </is>
      </c>
    </row>
    <row r="8">
      <c r="A8" s="4" t="inlineStr">
        <is>
          <t>Cost</t>
        </is>
      </c>
      <c r="B8" s="5" t="n">
        <v>5661</v>
      </c>
    </row>
    <row r="9">
      <c r="A9" s="4" t="inlineStr">
        <is>
          <t>Gross unrealized gains equity securities at fair value</t>
        </is>
      </c>
      <c r="B9" s="5" t="n">
        <v>2218</v>
      </c>
    </row>
    <row r="10">
      <c r="A10" s="4" t="inlineStr">
        <is>
          <t>Equity securities at fair value</t>
        </is>
      </c>
      <c r="B10" s="6" t="n">
        <v>787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equity securities, at fair value and long-term investments - Summary of Long-term investments (Details) - USD ($) $ in Thousands</t>
        </is>
      </c>
      <c r="B1" s="2" t="inlineStr">
        <is>
          <t>Jun. 30, 2021</t>
        </is>
      </c>
      <c r="C1" s="2" t="inlineStr">
        <is>
          <t>Dec. 31, 2020</t>
        </is>
      </c>
    </row>
    <row r="2">
      <c r="A2" s="3" t="inlineStr">
        <is>
          <t>Schedule Of Long Term Investments</t>
        </is>
      </c>
    </row>
    <row r="3">
      <c r="A3" s="4" t="inlineStr">
        <is>
          <t>Total</t>
        </is>
      </c>
      <c r="B3" s="6" t="n">
        <v>34679</v>
      </c>
      <c r="C3" s="6" t="n">
        <v>29442</v>
      </c>
    </row>
    <row r="4">
      <c r="A4" s="4" t="inlineStr">
        <is>
          <t>Black Belt Tx Limited | Convertible loan</t>
        </is>
      </c>
    </row>
    <row r="5">
      <c r="A5" s="3" t="inlineStr">
        <is>
          <t>Schedule Of Long Term Investments</t>
        </is>
      </c>
    </row>
    <row r="6">
      <c r="A6" s="4" t="inlineStr">
        <is>
          <t>Available-for-sale debt securities</t>
        </is>
      </c>
      <c r="B6" s="5" t="n">
        <v>169</v>
      </c>
      <c r="C6" s="5" t="n">
        <v>83</v>
      </c>
    </row>
    <row r="7">
      <c r="A7" s="4" t="inlineStr">
        <is>
          <t>Black Belt Tx Limited | Equity Securities</t>
        </is>
      </c>
    </row>
    <row r="8">
      <c r="A8" s="3" t="inlineStr">
        <is>
          <t>Schedule Of Long Term Investments</t>
        </is>
      </c>
    </row>
    <row r="9">
      <c r="A9" s="4" t="inlineStr">
        <is>
          <t>Equity securities without readily determinable fair value</t>
        </is>
      </c>
      <c r="B9" s="5" t="n">
        <v>1385</v>
      </c>
      <c r="C9" s="5" t="n">
        <v>2250</v>
      </c>
    </row>
    <row r="10">
      <c r="A10" s="4" t="inlineStr">
        <is>
          <t>Juventas Cell Therapy Ltd. | Equity Securities</t>
        </is>
      </c>
    </row>
    <row r="11">
      <c r="A11" s="3" t="inlineStr">
        <is>
          <t>Schedule Of Long Term Investments</t>
        </is>
      </c>
    </row>
    <row r="12">
      <c r="A12" s="4" t="inlineStr">
        <is>
          <t>Equity securities without readily determinable fair value</t>
        </is>
      </c>
      <c r="B12" s="5" t="n">
        <v>26370</v>
      </c>
      <c r="C12" s="5" t="n">
        <v>26059</v>
      </c>
    </row>
    <row r="13">
      <c r="A13" s="4" t="inlineStr">
        <is>
          <t>Juventas Cell Therapy Ltd. | Put option</t>
        </is>
      </c>
    </row>
    <row r="14">
      <c r="A14" s="3" t="inlineStr">
        <is>
          <t>Schedule Of Long Term Investments</t>
        </is>
      </c>
    </row>
    <row r="15">
      <c r="A15" s="4" t="inlineStr">
        <is>
          <t>Equity securities without readily determinable fair value</t>
        </is>
      </c>
      <c r="B15" s="5" t="n">
        <v>212</v>
      </c>
      <c r="C15" s="5" t="n">
        <v>210</v>
      </c>
    </row>
    <row r="16">
      <c r="A16" s="4" t="inlineStr">
        <is>
          <t>BioInvent International AB | Warrants</t>
        </is>
      </c>
    </row>
    <row r="17">
      <c r="A17" s="3" t="inlineStr">
        <is>
          <t>Schedule Of Long Term Investments</t>
        </is>
      </c>
    </row>
    <row r="18">
      <c r="A18" s="4" t="inlineStr">
        <is>
          <t>Securities measured at fair value</t>
        </is>
      </c>
      <c r="B18" s="5" t="n">
        <v>996</v>
      </c>
      <c r="C18" s="6" t="n">
        <v>840</v>
      </c>
    </row>
    <row r="19">
      <c r="A19" s="4" t="inlineStr">
        <is>
          <t>Cleave Therapeutics, Inc | Convertible loan</t>
        </is>
      </c>
    </row>
    <row r="20">
      <c r="A20" s="3" t="inlineStr">
        <is>
          <t>Schedule Of Long Term Investments</t>
        </is>
      </c>
    </row>
    <row r="21">
      <c r="A21" s="4" t="inlineStr">
        <is>
          <t>Securities measured at fair value</t>
        </is>
      </c>
      <c r="B21" s="6" t="n">
        <v>55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Product sales</t>
        </is>
      </c>
      <c r="B4" s="6" t="n">
        <v>7125</v>
      </c>
      <c r="C4" s="6" t="n">
        <v>2638</v>
      </c>
      <c r="D4" s="6" t="n">
        <v>12825</v>
      </c>
      <c r="E4" s="6" t="n">
        <v>6010</v>
      </c>
    </row>
    <row r="5">
      <c r="A5" s="4" t="inlineStr">
        <is>
          <t>Lease income</t>
        </is>
      </c>
      <c r="B5" s="5" t="n">
        <v>37</v>
      </c>
      <c r="C5" s="5" t="n">
        <v>33</v>
      </c>
      <c r="D5" s="5" t="n">
        <v>73</v>
      </c>
      <c r="E5" s="5" t="n">
        <v>67</v>
      </c>
    </row>
    <row r="6">
      <c r="A6" s="4" t="inlineStr">
        <is>
          <t>Total revenues</t>
        </is>
      </c>
      <c r="B6" s="5" t="n">
        <v>7162</v>
      </c>
      <c r="C6" s="5" t="n">
        <v>2671</v>
      </c>
      <c r="D6" s="5" t="n">
        <v>12898</v>
      </c>
      <c r="E6" s="5" t="n">
        <v>6077</v>
      </c>
    </row>
    <row r="7">
      <c r="A7" s="3" t="inlineStr">
        <is>
          <t>Costs and expenses:</t>
        </is>
      </c>
    </row>
    <row r="8">
      <c r="A8" s="4" t="inlineStr">
        <is>
          <t>Costs of revenues</t>
        </is>
      </c>
      <c r="B8" s="5" t="n">
        <v>2982</v>
      </c>
      <c r="C8" s="5" t="n">
        <v>2517</v>
      </c>
      <c r="D8" s="5" t="n">
        <v>5340</v>
      </c>
      <c r="E8" s="5" t="n">
        <v>5728</v>
      </c>
    </row>
    <row r="9">
      <c r="A9" s="4" t="inlineStr">
        <is>
          <t>Research and development</t>
        </is>
      </c>
      <c r="B9" s="5" t="n">
        <v>2255</v>
      </c>
      <c r="C9" s="5" t="n">
        <v>1862</v>
      </c>
      <c r="D9" s="5" t="n">
        <v>7513</v>
      </c>
      <c r="E9" s="5" t="n">
        <v>4879</v>
      </c>
    </row>
    <row r="10">
      <c r="A10" s="4" t="inlineStr">
        <is>
          <t>General and administrative</t>
        </is>
      </c>
      <c r="B10" s="5" t="n">
        <v>5423</v>
      </c>
      <c r="C10" s="5" t="n">
        <v>4085</v>
      </c>
      <c r="D10" s="5" t="n">
        <v>10925</v>
      </c>
      <c r="E10" s="5" t="n">
        <v>8143</v>
      </c>
    </row>
    <row r="11">
      <c r="A11" s="4" t="inlineStr">
        <is>
          <t>Selling and marketing</t>
        </is>
      </c>
      <c r="B11" s="5" t="n">
        <v>3360</v>
      </c>
      <c r="C11" s="5" t="n">
        <v>1557</v>
      </c>
      <c r="D11" s="5" t="n">
        <v>6075</v>
      </c>
      <c r="E11" s="5" t="n">
        <v>2817</v>
      </c>
    </row>
    <row r="12">
      <c r="A12" s="4" t="inlineStr">
        <is>
          <t>Loss on disposal of property, plant, equipment</t>
        </is>
      </c>
      <c r="B12" s="5" t="n">
        <v>65</v>
      </c>
      <c r="D12" s="5" t="n">
        <v>65</v>
      </c>
    </row>
    <row r="13">
      <c r="A13" s="4" t="inlineStr">
        <is>
          <t>Gain on disposal of intangible assets</t>
        </is>
      </c>
      <c r="B13" s="5" t="n">
        <v>0</v>
      </c>
      <c r="C13" s="5" t="n">
        <v>0</v>
      </c>
      <c r="D13" s="5" t="n">
        <v>0</v>
      </c>
      <c r="E13" s="5" t="n">
        <v>-450</v>
      </c>
    </row>
    <row r="14">
      <c r="A14" s="4" t="inlineStr">
        <is>
          <t>Impairment of intangible assets</t>
        </is>
      </c>
      <c r="C14" s="5" t="n">
        <v>1537</v>
      </c>
      <c r="E14" s="5" t="n">
        <v>1537</v>
      </c>
    </row>
    <row r="15">
      <c r="A15" s="4" t="inlineStr">
        <is>
          <t>Acquired in-process research and development</t>
        </is>
      </c>
      <c r="B15" s="5" t="n">
        <v>1055</v>
      </c>
      <c r="C15" s="5" t="n">
        <v>0</v>
      </c>
      <c r="D15" s="5" t="n">
        <v>6555</v>
      </c>
      <c r="E15" s="5" t="n">
        <v>1081</v>
      </c>
    </row>
    <row r="16">
      <c r="A16" s="4" t="inlineStr">
        <is>
          <t>Total costs and expenses</t>
        </is>
      </c>
      <c r="B16" s="5" t="n">
        <v>15140</v>
      </c>
      <c r="C16" s="5" t="n">
        <v>11558</v>
      </c>
      <c r="D16" s="5" t="n">
        <v>36473</v>
      </c>
      <c r="E16" s="5" t="n">
        <v>23735</v>
      </c>
    </row>
    <row r="17">
      <c r="A17" s="4" t="inlineStr">
        <is>
          <t>Loss from operations</t>
        </is>
      </c>
      <c r="B17" s="5" t="n">
        <v>-7978</v>
      </c>
      <c r="C17" s="5" t="n">
        <v>-8887</v>
      </c>
      <c r="D17" s="5" t="n">
        <v>-23575</v>
      </c>
      <c r="E17" s="5" t="n">
        <v>-17658</v>
      </c>
    </row>
    <row r="18">
      <c r="A18" s="3" t="inlineStr">
        <is>
          <t>Non-operating income/(expense):</t>
        </is>
      </c>
    </row>
    <row r="19">
      <c r="A19" s="4" t="inlineStr">
        <is>
          <t>Interest income, net</t>
        </is>
      </c>
      <c r="B19" s="5" t="n">
        <v>76</v>
      </c>
      <c r="C19" s="5" t="n">
        <v>153</v>
      </c>
      <c r="D19" s="5" t="n">
        <v>182</v>
      </c>
      <c r="E19" s="5" t="n">
        <v>343</v>
      </c>
    </row>
    <row r="20">
      <c r="A20" s="4" t="inlineStr">
        <is>
          <t>Other income</t>
        </is>
      </c>
      <c r="B20" s="5" t="n">
        <v>33</v>
      </c>
      <c r="C20" s="5" t="n">
        <v>27</v>
      </c>
      <c r="D20" s="5" t="n">
        <v>53</v>
      </c>
      <c r="E20" s="5" t="n">
        <v>27</v>
      </c>
    </row>
    <row r="21">
      <c r="A21" s="4" t="inlineStr">
        <is>
          <t>Foreign exchange gains (losses)</t>
        </is>
      </c>
      <c r="B21" s="5" t="n">
        <v>76</v>
      </c>
      <c r="C21" s="5" t="n">
        <v>-115</v>
      </c>
      <c r="D21" s="5" t="n">
        <v>295</v>
      </c>
      <c r="E21" s="5" t="n">
        <v>248</v>
      </c>
    </row>
    <row r="22">
      <c r="A22" s="4" t="inlineStr">
        <is>
          <t>Change in fair value of investments</t>
        </is>
      </c>
      <c r="B22" s="5" t="n">
        <v>1914</v>
      </c>
      <c r="C22" s="5" t="n">
        <v>324</v>
      </c>
      <c r="D22" s="5" t="n">
        <v>3482</v>
      </c>
      <c r="E22" s="5" t="n">
        <v>309</v>
      </c>
    </row>
    <row r="23">
      <c r="A23" s="4" t="inlineStr">
        <is>
          <t>Impairment loss of long-term investments</t>
        </is>
      </c>
      <c r="B23" s="5" t="n">
        <v>-865</v>
      </c>
      <c r="D23" s="5" t="n">
        <v>-865</v>
      </c>
    </row>
    <row r="24">
      <c r="A24" s="4" t="inlineStr">
        <is>
          <t>Net loss</t>
        </is>
      </c>
      <c r="B24" s="5" t="n">
        <v>-6744</v>
      </c>
      <c r="C24" s="5" t="n">
        <v>-8498</v>
      </c>
      <c r="D24" s="5" t="n">
        <v>-20428</v>
      </c>
      <c r="E24" s="5" t="n">
        <v>-16731</v>
      </c>
    </row>
    <row r="25">
      <c r="A25" s="4" t="inlineStr">
        <is>
          <t>Less: loss attributable to redeemable noncontrolling interest</t>
        </is>
      </c>
      <c r="B25" s="5" t="n">
        <v>-317</v>
      </c>
      <c r="C25" s="5" t="n">
        <v>-166</v>
      </c>
      <c r="D25" s="5" t="n">
        <v>-666</v>
      </c>
      <c r="E25" s="5" t="n">
        <v>-275</v>
      </c>
    </row>
    <row r="26">
      <c r="A26" s="4" t="inlineStr">
        <is>
          <t>Accretion to redeemable noncontrolling interest redemption value</t>
        </is>
      </c>
      <c r="B26" s="5" t="n">
        <v>519</v>
      </c>
      <c r="C26" s="5" t="n">
        <v>362</v>
      </c>
      <c r="D26" s="5" t="n">
        <v>1067</v>
      </c>
      <c r="E26" s="5" t="n">
        <v>679</v>
      </c>
    </row>
    <row r="27">
      <c r="A27" s="4" t="inlineStr">
        <is>
          <t>Net loss attributable to CASI Pharmaceuticals, Inc.</t>
        </is>
      </c>
      <c r="B27" s="6" t="n">
        <v>-6946</v>
      </c>
      <c r="C27" s="6" t="n">
        <v>-8694</v>
      </c>
      <c r="D27" s="6" t="n">
        <v>-20829</v>
      </c>
      <c r="E27" s="6" t="n">
        <v>-17135</v>
      </c>
    </row>
    <row r="28">
      <c r="A28" s="4" t="inlineStr">
        <is>
          <t>Net loss per share (basic and diluted)</t>
        </is>
      </c>
      <c r="B28" s="7" t="n">
        <v>-0.05</v>
      </c>
      <c r="C28" s="7" t="n">
        <v>-0.09</v>
      </c>
      <c r="D28" s="7" t="n">
        <v>-0.16</v>
      </c>
      <c r="E28" s="7" t="n">
        <v>-0.17</v>
      </c>
    </row>
    <row r="29">
      <c r="A29" s="4" t="inlineStr">
        <is>
          <t>Weighted average number of common shares outstanding (basic and diluted)</t>
        </is>
      </c>
      <c r="B29" s="5" t="n">
        <v>139797487</v>
      </c>
      <c r="C29" s="5" t="n">
        <v>100921137</v>
      </c>
      <c r="D29" s="5" t="n">
        <v>132352399</v>
      </c>
      <c r="E29" s="5" t="n">
        <v>99847186</v>
      </c>
    </row>
    <row r="30">
      <c r="A30" s="3" t="inlineStr">
        <is>
          <t>Comprehensive loss:</t>
        </is>
      </c>
    </row>
    <row r="31">
      <c r="A31" s="4" t="inlineStr">
        <is>
          <t>Net loss</t>
        </is>
      </c>
      <c r="B31" s="6" t="n">
        <v>-6744</v>
      </c>
      <c r="C31" s="6" t="n">
        <v>-8498</v>
      </c>
      <c r="D31" s="6" t="n">
        <v>-20428</v>
      </c>
      <c r="E31" s="6" t="n">
        <v>-16731</v>
      </c>
    </row>
    <row r="32">
      <c r="A32" s="4" t="inlineStr">
        <is>
          <t>Foreign currency translation adjustment</t>
        </is>
      </c>
      <c r="B32" s="5" t="n">
        <v>1005</v>
      </c>
      <c r="C32" s="5" t="n">
        <v>-336</v>
      </c>
      <c r="D32" s="5" t="n">
        <v>833</v>
      </c>
      <c r="E32" s="5" t="n">
        <v>-1162</v>
      </c>
    </row>
    <row r="33">
      <c r="A33" s="4" t="inlineStr">
        <is>
          <t>Total comprehensive loss</t>
        </is>
      </c>
      <c r="B33" s="5" t="n">
        <v>-5739</v>
      </c>
      <c r="C33" s="5" t="n">
        <v>-8834</v>
      </c>
      <c r="D33" s="5" t="n">
        <v>-19595</v>
      </c>
      <c r="E33" s="5" t="n">
        <v>-17893</v>
      </c>
    </row>
    <row r="34">
      <c r="A34" s="4" t="inlineStr">
        <is>
          <t>Less: Comprehensive loss attributable to redeemable noncontrolling interest</t>
        </is>
      </c>
      <c r="B34" s="5" t="n">
        <v>14</v>
      </c>
      <c r="C34" s="5" t="n">
        <v>-166</v>
      </c>
      <c r="D34" s="5" t="n">
        <v>-403</v>
      </c>
      <c r="E34" s="5" t="n">
        <v>-275</v>
      </c>
    </row>
    <row r="35">
      <c r="A35" s="4" t="inlineStr">
        <is>
          <t>Comprehensive loss attributable to common stockholders</t>
        </is>
      </c>
      <c r="B35" s="6" t="n">
        <v>-5753</v>
      </c>
      <c r="C35" s="6" t="n">
        <v>-8668</v>
      </c>
      <c r="D35" s="6" t="n">
        <v>-19192</v>
      </c>
      <c r="E35" s="6" t="n">
        <v>-176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ntories</t>
        </is>
      </c>
    </row>
    <row r="4">
      <c r="A4" s="4" t="inlineStr">
        <is>
          <t>Finished goods</t>
        </is>
      </c>
      <c r="B4" s="6" t="n">
        <v>3475</v>
      </c>
      <c r="D4" s="6" t="n">
        <v>3475</v>
      </c>
      <c r="F4" s="6" t="n">
        <v>1356</v>
      </c>
    </row>
    <row r="5">
      <c r="A5" s="4" t="inlineStr">
        <is>
          <t>Total</t>
        </is>
      </c>
      <c r="B5" s="5" t="n">
        <v>3475</v>
      </c>
      <c r="D5" s="5" t="n">
        <v>3475</v>
      </c>
      <c r="F5" s="6" t="n">
        <v>1356</v>
      </c>
    </row>
    <row r="6">
      <c r="A6" s="4" t="inlineStr">
        <is>
          <t>Inventory write down</t>
        </is>
      </c>
      <c r="B6" s="6" t="n">
        <v>0</v>
      </c>
      <c r="C6" s="6" t="n">
        <v>0</v>
      </c>
      <c r="D6" s="6" t="n">
        <v>0</v>
      </c>
      <c r="E6"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23" customWidth="1" min="2" max="2"/>
    <col width="23" customWidth="1" min="3" max="3"/>
    <col width="26" customWidth="1" min="4" max="4"/>
    <col width="21" customWidth="1" min="5" max="5"/>
  </cols>
  <sheetData>
    <row r="1">
      <c r="A1" s="1" t="inlineStr">
        <is>
          <t>Leases - (Details) ¥ in Millions</t>
        </is>
      </c>
      <c r="B1" s="2" t="inlineStr">
        <is>
          <t>1 Months Ended</t>
        </is>
      </c>
      <c r="D1" s="2" t="inlineStr">
        <is>
          <t>6 Months Ended</t>
        </is>
      </c>
    </row>
    <row r="2">
      <c r="B2" s="2" t="inlineStr">
        <is>
          <t>Nov. 30, 2019USD ($)m²</t>
        </is>
      </c>
      <c r="C2" s="2" t="inlineStr">
        <is>
          <t>Nov. 30, 2019CNY (¥)m²</t>
        </is>
      </c>
      <c r="D2" s="2" t="inlineStr">
        <is>
          <t>Jun. 30, 2021USD ($)lease</t>
        </is>
      </c>
      <c r="E2" s="2" t="inlineStr">
        <is>
          <t>Jun. 30, 2020USD ($)</t>
        </is>
      </c>
    </row>
    <row r="3">
      <c r="A3" s="4" t="inlineStr">
        <is>
          <t>Number of Operating Leases | lease</t>
        </is>
      </c>
      <c r="D3" s="5" t="n">
        <v>7</v>
      </c>
    </row>
    <row r="4">
      <c r="A4" s="4" t="inlineStr">
        <is>
          <t>Weighted average remaining lease term</t>
        </is>
      </c>
      <c r="D4" s="4" t="inlineStr">
        <is>
          <t>34 years 3 months 21 days</t>
        </is>
      </c>
    </row>
    <row r="5">
      <c r="A5" s="4" t="inlineStr">
        <is>
          <t>Weighted average discount rates</t>
        </is>
      </c>
      <c r="D5" s="4" t="inlineStr">
        <is>
          <t>3.60%</t>
        </is>
      </c>
    </row>
    <row r="6">
      <c r="A6" s="4" t="inlineStr">
        <is>
          <t>Number of expired leases | lease</t>
        </is>
      </c>
      <c r="D6" s="5" t="n">
        <v>2</v>
      </c>
    </row>
    <row r="7">
      <c r="A7" s="4" t="inlineStr">
        <is>
          <t>Number of expired leases renewed | lease</t>
        </is>
      </c>
      <c r="D7" s="5" t="n">
        <v>1</v>
      </c>
    </row>
    <row r="8">
      <c r="A8" s="4" t="inlineStr">
        <is>
          <t>Rent expenses | $</t>
        </is>
      </c>
      <c r="D8" s="6" t="n">
        <v>789000</v>
      </c>
      <c r="E8" s="6" t="n">
        <v>749000</v>
      </c>
    </row>
    <row r="9">
      <c r="A9" s="4" t="inlineStr">
        <is>
          <t>Variable lease costs | $</t>
        </is>
      </c>
      <c r="D9" s="5" t="n">
        <v>0</v>
      </c>
      <c r="E9" s="5" t="n">
        <v>0</v>
      </c>
    </row>
    <row r="10">
      <c r="A10" s="4" t="inlineStr">
        <is>
          <t>Sublease income | $</t>
        </is>
      </c>
      <c r="D10" s="6" t="n">
        <v>0</v>
      </c>
      <c r="E10" s="6" t="n">
        <v>0</v>
      </c>
    </row>
    <row r="11">
      <c r="A11" s="4" t="inlineStr">
        <is>
          <t>CASI Wuxi</t>
        </is>
      </c>
    </row>
    <row r="12">
      <c r="A12" s="4" t="inlineStr">
        <is>
          <t>Term of lease contract</t>
        </is>
      </c>
      <c r="B12" s="4" t="inlineStr">
        <is>
          <t>50 years</t>
        </is>
      </c>
      <c r="C12" s="4" t="inlineStr">
        <is>
          <t>50 years</t>
        </is>
      </c>
    </row>
    <row r="13">
      <c r="A13" s="4" t="inlineStr">
        <is>
          <t>Land parcel area (in square meters) | m²</t>
        </is>
      </c>
      <c r="B13" s="10" t="n">
        <v>74028.39999999999</v>
      </c>
      <c r="C13" s="10" t="n">
        <v>74028.39999999999</v>
      </c>
    </row>
    <row r="14">
      <c r="A14" s="4" t="inlineStr">
        <is>
          <t>Prepaid lease payments for the land use right</t>
        </is>
      </c>
      <c r="B14" s="6" t="n">
        <v>6500000</v>
      </c>
      <c r="C14" s="11" t="n">
        <v>4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Assets and Liabilities (Details) - USD ($) $ in Thousands</t>
        </is>
      </c>
      <c r="B1" s="2" t="inlineStr">
        <is>
          <t>Jun. 30, 2021</t>
        </is>
      </c>
      <c r="C1" s="2" t="inlineStr">
        <is>
          <t>Dec. 31, 2020</t>
        </is>
      </c>
    </row>
    <row r="2">
      <c r="A2" s="4" t="inlineStr">
        <is>
          <t>Right of use assets</t>
        </is>
      </c>
      <c r="B2" s="6" t="n">
        <v>9797</v>
      </c>
      <c r="C2" s="6" t="n">
        <v>8696</v>
      </c>
    </row>
    <row r="3">
      <c r="A3" s="4" t="inlineStr">
        <is>
          <t>Operating Lease, Liability</t>
        </is>
      </c>
      <c r="B3" s="5" t="n">
        <v>2893</v>
      </c>
      <c r="C3" s="5" t="n">
        <v>1904</v>
      </c>
    </row>
    <row r="4">
      <c r="A4" s="4" t="inlineStr">
        <is>
          <t>Accrued Liabilities-Current</t>
        </is>
      </c>
    </row>
    <row r="5">
      <c r="A5" s="4" t="inlineStr">
        <is>
          <t>Operating Lease, Liability</t>
        </is>
      </c>
      <c r="B5" s="5" t="n">
        <v>1262</v>
      </c>
      <c r="C5" s="5" t="n">
        <v>939</v>
      </c>
    </row>
    <row r="6">
      <c r="A6" s="4" t="inlineStr">
        <is>
          <t>Other Liabilities-Long Term</t>
        </is>
      </c>
    </row>
    <row r="7">
      <c r="A7" s="4" t="inlineStr">
        <is>
          <t>Operating Lease, Liability</t>
        </is>
      </c>
      <c r="B7" s="6" t="n">
        <v>1631</v>
      </c>
      <c r="C7" s="6" t="n">
        <v>9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 (Details) - USD ($) $ in Thousand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t>
        </is>
      </c>
      <c r="B4" s="6" t="n">
        <v>775</v>
      </c>
      <c r="C4" s="6" t="n">
        <v>701</v>
      </c>
    </row>
    <row r="5">
      <c r="A5" s="4" t="inlineStr">
        <is>
          <t>Right of use assets obtained in exchange for lease obligations</t>
        </is>
      </c>
      <c r="B5" s="6" t="n">
        <v>16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Future Undiscounted Cash Flows (Details) - USD ($) $ in Thousands</t>
        </is>
      </c>
      <c r="B1" s="2" t="inlineStr">
        <is>
          <t>Jun. 30, 2021</t>
        </is>
      </c>
      <c r="C1" s="2" t="inlineStr">
        <is>
          <t>Dec. 31, 2020</t>
        </is>
      </c>
    </row>
    <row r="2">
      <c r="A2" s="3" t="inlineStr">
        <is>
          <t>Leases</t>
        </is>
      </c>
    </row>
    <row r="3">
      <c r="A3" s="4" t="inlineStr">
        <is>
          <t>2021 (remaining six months)</t>
        </is>
      </c>
      <c r="B3" s="6" t="n">
        <v>654</v>
      </c>
    </row>
    <row r="4">
      <c r="A4" s="4" t="inlineStr">
        <is>
          <t>2022</t>
        </is>
      </c>
      <c r="B4" s="5" t="n">
        <v>1133</v>
      </c>
    </row>
    <row r="5">
      <c r="A5" s="4" t="inlineStr">
        <is>
          <t>2023</t>
        </is>
      </c>
      <c r="B5" s="5" t="n">
        <v>787</v>
      </c>
    </row>
    <row r="6">
      <c r="A6" s="4" t="inlineStr">
        <is>
          <t>Thereafter</t>
        </is>
      </c>
      <c r="B6" s="5" t="n">
        <v>373</v>
      </c>
    </row>
    <row r="7">
      <c r="A7" s="4" t="inlineStr">
        <is>
          <t>Total</t>
        </is>
      </c>
      <c r="B7" s="5" t="n">
        <v>2947</v>
      </c>
    </row>
    <row r="8">
      <c r="A8" s="4" t="inlineStr">
        <is>
          <t>Discount factor</t>
        </is>
      </c>
      <c r="B8" s="5" t="n">
        <v>-54</v>
      </c>
    </row>
    <row r="9">
      <c r="A9" s="4" t="inlineStr">
        <is>
          <t>Lease liability</t>
        </is>
      </c>
      <c r="B9" s="5" t="n">
        <v>2893</v>
      </c>
      <c r="C9" s="6" t="n">
        <v>1904</v>
      </c>
    </row>
    <row r="10">
      <c r="A10" s="4" t="inlineStr">
        <is>
          <t>Amounts due within 12 months</t>
        </is>
      </c>
      <c r="B10" s="5" t="n">
        <v>1262</v>
      </c>
    </row>
    <row r="11">
      <c r="A11" s="4" t="inlineStr">
        <is>
          <t>Non-current lease liability</t>
        </is>
      </c>
      <c r="B11" s="6" t="n">
        <v>16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3"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Intangible Assets (Details)</t>
        </is>
      </c>
      <c r="B1" s="2" t="inlineStr">
        <is>
          <t>1 Months Ended</t>
        </is>
      </c>
      <c r="C1" s="2" t="inlineStr">
        <is>
          <t>3 Months Ended</t>
        </is>
      </c>
      <c r="E1" s="2" t="inlineStr">
        <is>
          <t>6 Months Ended</t>
        </is>
      </c>
    </row>
    <row r="2">
      <c r="B2" s="2" t="inlineStr">
        <is>
          <t>Feb. 29, 2020USD ($)item</t>
        </is>
      </c>
      <c r="C2" s="2" t="inlineStr">
        <is>
          <t>Jun. 30, 2021USD ($)</t>
        </is>
      </c>
      <c r="D2" s="2" t="inlineStr">
        <is>
          <t>Jun. 30, 2020USD ($)</t>
        </is>
      </c>
      <c r="E2" s="2" t="inlineStr">
        <is>
          <t>Jun. 30, 2021USD ($)</t>
        </is>
      </c>
      <c r="F2" s="2" t="inlineStr">
        <is>
          <t>Jun. 30, 2020USD ($)</t>
        </is>
      </c>
      <c r="G2" s="2" t="inlineStr">
        <is>
          <t>Dec. 31, 2020USD ($)</t>
        </is>
      </c>
    </row>
    <row r="3">
      <c r="A3" s="3" t="inlineStr">
        <is>
          <t>Finite-Lived Intangible Assets</t>
        </is>
      </c>
    </row>
    <row r="4">
      <c r="A4" s="4" t="inlineStr">
        <is>
          <t>Net book value</t>
        </is>
      </c>
      <c r="C4" s="6" t="n">
        <v>12691000</v>
      </c>
      <c r="E4" s="6" t="n">
        <v>12691000</v>
      </c>
      <c r="G4" s="6" t="n">
        <v>13210000</v>
      </c>
    </row>
    <row r="5">
      <c r="A5" s="4" t="inlineStr">
        <is>
          <t>Gain (Loss)</t>
        </is>
      </c>
      <c r="C5" s="6" t="n">
        <v>0</v>
      </c>
      <c r="D5" s="6" t="n">
        <v>0</v>
      </c>
      <c r="E5" s="6" t="n">
        <v>0</v>
      </c>
      <c r="F5" s="6" t="n">
        <v>450000</v>
      </c>
    </row>
    <row r="6">
      <c r="A6" s="4" t="inlineStr">
        <is>
          <t>ANDA</t>
        </is>
      </c>
    </row>
    <row r="7">
      <c r="A7" s="3" t="inlineStr">
        <is>
          <t>Finite-Lived Intangible Assets</t>
        </is>
      </c>
    </row>
    <row r="8">
      <c r="A8" s="4" t="inlineStr">
        <is>
          <t>Estimated useful lives</t>
        </is>
      </c>
      <c r="E8" s="4" t="inlineStr">
        <is>
          <t>13 years</t>
        </is>
      </c>
    </row>
    <row r="9">
      <c r="A9" s="4" t="inlineStr">
        <is>
          <t>Cloud Computing Arrangement</t>
        </is>
      </c>
    </row>
    <row r="10">
      <c r="A10" s="3" t="inlineStr">
        <is>
          <t>Finite-Lived Intangible Assets</t>
        </is>
      </c>
    </row>
    <row r="11">
      <c r="A11" s="4" t="inlineStr">
        <is>
          <t>Estimated useful lives</t>
        </is>
      </c>
      <c r="E11" s="4" t="inlineStr">
        <is>
          <t>5 years</t>
        </is>
      </c>
    </row>
    <row r="12">
      <c r="A12" s="4" t="inlineStr">
        <is>
          <t>Chartwell | ANDA</t>
        </is>
      </c>
    </row>
    <row r="13">
      <c r="A13" s="3" t="inlineStr">
        <is>
          <t>Finite-Lived Intangible Assets</t>
        </is>
      </c>
    </row>
    <row r="14">
      <c r="A14" s="4" t="inlineStr">
        <is>
          <t>Number of intangible assets sold | item</t>
        </is>
      </c>
      <c r="B14" s="5" t="n">
        <v>7</v>
      </c>
    </row>
    <row r="15">
      <c r="A15" s="4" t="inlineStr">
        <is>
          <t>Aggregate consideration on sale of intangible assets</t>
        </is>
      </c>
      <c r="B15" s="6" t="n">
        <v>450000</v>
      </c>
    </row>
    <row r="16">
      <c r="A16" s="4" t="inlineStr">
        <is>
          <t>Net book value</t>
        </is>
      </c>
      <c r="B16" s="5" t="n">
        <v>0</v>
      </c>
    </row>
    <row r="17">
      <c r="A17" s="4" t="inlineStr">
        <is>
          <t>Gain (Loss)</t>
        </is>
      </c>
      <c r="B17" s="5" t="n">
        <v>450000</v>
      </c>
    </row>
    <row r="18">
      <c r="A18" s="4" t="inlineStr">
        <is>
          <t>Remaining potential milestone of up to</t>
        </is>
      </c>
      <c r="B18" s="6" t="n">
        <v>1000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tangible Assets - Net Definite-lived Intangible Assets (Details) $ in Thousands</t>
        </is>
      </c>
      <c r="B1" s="2" t="inlineStr">
        <is>
          <t>6 Months Ended</t>
        </is>
      </c>
    </row>
    <row r="2">
      <c r="B2" s="2" t="inlineStr">
        <is>
          <t>Jun. 30, 2021USD ($)</t>
        </is>
      </c>
    </row>
    <row r="3">
      <c r="A3" s="3" t="inlineStr">
        <is>
          <t>Finite-Lived Intangible Assets</t>
        </is>
      </c>
    </row>
    <row r="4">
      <c r="A4" s="4" t="inlineStr">
        <is>
          <t>Purchase Price</t>
        </is>
      </c>
      <c r="B4" s="6" t="n">
        <v>16029</v>
      </c>
    </row>
    <row r="5">
      <c r="A5" s="4" t="inlineStr">
        <is>
          <t>Accumulated Amortization</t>
        </is>
      </c>
      <c r="B5" s="5" t="n">
        <v>-3338</v>
      </c>
    </row>
    <row r="6">
      <c r="A6" s="4" t="inlineStr">
        <is>
          <t>ANDA</t>
        </is>
      </c>
    </row>
    <row r="7">
      <c r="A7" s="3" t="inlineStr">
        <is>
          <t>Finite-Lived Intangible Assets</t>
        </is>
      </c>
    </row>
    <row r="8">
      <c r="A8" s="4" t="inlineStr">
        <is>
          <t>Purchase Price</t>
        </is>
      </c>
      <c r="B8" s="5" t="n">
        <v>15832</v>
      </c>
    </row>
    <row r="9">
      <c r="A9" s="4" t="inlineStr">
        <is>
          <t>Accumulated Amortization</t>
        </is>
      </c>
      <c r="B9" s="6" t="n">
        <v>-3217</v>
      </c>
    </row>
    <row r="10">
      <c r="A10" s="4" t="inlineStr">
        <is>
          <t>Estimated useful lives</t>
        </is>
      </c>
      <c r="B10" s="4" t="inlineStr">
        <is>
          <t>13 years</t>
        </is>
      </c>
    </row>
    <row r="11">
      <c r="A11" s="4" t="inlineStr">
        <is>
          <t>Others</t>
        </is>
      </c>
    </row>
    <row r="12">
      <c r="A12" s="3" t="inlineStr">
        <is>
          <t>Finite-Lived Intangible Assets</t>
        </is>
      </c>
    </row>
    <row r="13">
      <c r="A13" s="4" t="inlineStr">
        <is>
          <t>Purchase Price</t>
        </is>
      </c>
      <c r="B13" s="6" t="n">
        <v>197</v>
      </c>
    </row>
    <row r="14">
      <c r="A14" s="4" t="inlineStr">
        <is>
          <t>Accumulated Amortization</t>
        </is>
      </c>
      <c r="B14" s="6" t="n">
        <v>-121</v>
      </c>
    </row>
    <row r="15">
      <c r="A15" s="4" t="inlineStr">
        <is>
          <t>Estimated useful lives</t>
        </is>
      </c>
      <c r="B15"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Intangible Assets - Intangible Assets Rollforward (Details) $ in Thousands</t>
        </is>
      </c>
      <c r="B1" s="2" t="inlineStr">
        <is>
          <t>6 Months Ended</t>
        </is>
      </c>
    </row>
    <row r="2">
      <c r="B2" s="2" t="inlineStr">
        <is>
          <t>Jun. 30, 2021USD ($)</t>
        </is>
      </c>
    </row>
    <row r="3">
      <c r="A3" s="3" t="inlineStr">
        <is>
          <t>Intangible Assets</t>
        </is>
      </c>
    </row>
    <row r="4">
      <c r="A4" s="4" t="inlineStr">
        <is>
          <t>Beginning balance</t>
        </is>
      </c>
      <c r="B4" s="6" t="n">
        <v>13210</v>
      </c>
    </row>
    <row r="5">
      <c r="A5" s="4" t="inlineStr">
        <is>
          <t>Amortization expenses</t>
        </is>
      </c>
      <c r="B5" s="5" t="n">
        <v>-674</v>
      </c>
    </row>
    <row r="6">
      <c r="A6" s="4" t="inlineStr">
        <is>
          <t>Foreign currency translation adjustments</t>
        </is>
      </c>
      <c r="B6" s="5" t="n">
        <v>155</v>
      </c>
    </row>
    <row r="7">
      <c r="A7" s="4" t="inlineStr">
        <is>
          <t>Ending balance</t>
        </is>
      </c>
      <c r="B7" s="6" t="n">
        <v>1269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Expected Future Amortization Expense (Details) $ in Thousands</t>
        </is>
      </c>
      <c r="B1" s="2" t="inlineStr">
        <is>
          <t>Jun. 30, 2021USD ($)</t>
        </is>
      </c>
    </row>
    <row r="2">
      <c r="A2" s="3" t="inlineStr">
        <is>
          <t>Intangible Assets</t>
        </is>
      </c>
    </row>
    <row r="3">
      <c r="A3" s="4" t="inlineStr">
        <is>
          <t>2021 (remaining six months)</t>
        </is>
      </c>
      <c r="B3" s="6" t="n">
        <v>667</v>
      </c>
    </row>
    <row r="4">
      <c r="A4" s="4" t="inlineStr">
        <is>
          <t>2022</t>
        </is>
      </c>
      <c r="B4" s="5" t="n">
        <v>1334</v>
      </c>
    </row>
    <row r="5">
      <c r="A5" s="4" t="inlineStr">
        <is>
          <t>2023</t>
        </is>
      </c>
      <c r="B5" s="5" t="n">
        <v>1334</v>
      </c>
    </row>
    <row r="6">
      <c r="A6" s="4" t="inlineStr">
        <is>
          <t>2024</t>
        </is>
      </c>
      <c r="B6" s="5" t="n">
        <v>1303</v>
      </c>
    </row>
    <row r="7">
      <c r="A7" s="4" t="inlineStr">
        <is>
          <t>2025</t>
        </is>
      </c>
      <c r="B7" s="5" t="n">
        <v>1303</v>
      </c>
    </row>
    <row r="8">
      <c r="A8" s="4" t="inlineStr">
        <is>
          <t>2026 and thereafter</t>
        </is>
      </c>
      <c r="B8" s="6" t="n">
        <v>67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3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Grants (Details)</t>
        </is>
      </c>
      <c r="B1" s="2" t="inlineStr">
        <is>
          <t>1 Months Ended</t>
        </is>
      </c>
      <c r="D1" s="2" t="inlineStr">
        <is>
          <t>3 Months Ended</t>
        </is>
      </c>
      <c r="F1" s="2" t="inlineStr">
        <is>
          <t>6 Months Ended</t>
        </is>
      </c>
      <c r="H1" s="2" t="inlineStr">
        <is>
          <t>14 Months Ended</t>
        </is>
      </c>
    </row>
    <row r="2">
      <c r="B2" s="2" t="inlineStr">
        <is>
          <t>Apr. 30, 2020USD ($)</t>
        </is>
      </c>
      <c r="C2" s="2" t="inlineStr">
        <is>
          <t>Apr. 30, 2020CNY (¥)</t>
        </is>
      </c>
      <c r="D2" s="2" t="inlineStr">
        <is>
          <t>Jun. 30, 2021USD ($)</t>
        </is>
      </c>
      <c r="E2" s="2" t="inlineStr">
        <is>
          <t>Jun. 30, 2020USD ($)</t>
        </is>
      </c>
      <c r="F2" s="2" t="inlineStr">
        <is>
          <t>Jun. 30, 2021USD ($)</t>
        </is>
      </c>
      <c r="G2" s="2" t="inlineStr">
        <is>
          <t>Jun. 30, 2020USD ($)</t>
        </is>
      </c>
      <c r="H2" s="2" t="inlineStr">
        <is>
          <t>Jun. 30, 2021CNY (¥)</t>
        </is>
      </c>
      <c r="I2" s="2" t="inlineStr">
        <is>
          <t>Jun. 30, 2021CNY (¥)</t>
        </is>
      </c>
      <c r="J2" s="2" t="inlineStr">
        <is>
          <t>Dec. 31, 2020USD ($)</t>
        </is>
      </c>
    </row>
    <row r="3">
      <c r="A3" s="3" t="inlineStr">
        <is>
          <t>Grants, Disclosure [Line Items]</t>
        </is>
      </c>
    </row>
    <row r="4">
      <c r="A4" s="4" t="inlineStr">
        <is>
          <t>Deferred income</t>
        </is>
      </c>
      <c r="D4" s="6" t="n">
        <v>2354000</v>
      </c>
      <c r="F4" s="6" t="n">
        <v>2354000</v>
      </c>
      <c r="J4" s="6" t="n">
        <v>2351000</v>
      </c>
    </row>
    <row r="5">
      <c r="A5" s="4" t="inlineStr">
        <is>
          <t>CASI Wuxi</t>
        </is>
      </c>
    </row>
    <row r="6">
      <c r="A6" s="3" t="inlineStr">
        <is>
          <t>Grants, Disclosure [Line Items]</t>
        </is>
      </c>
    </row>
    <row r="7">
      <c r="A7" s="4" t="inlineStr">
        <is>
          <t>Government grant received</t>
        </is>
      </c>
      <c r="B7" s="6" t="n">
        <v>2200000</v>
      </c>
      <c r="C7" s="11" t="n">
        <v>15900000</v>
      </c>
    </row>
    <row r="8">
      <c r="A8" s="4" t="inlineStr">
        <is>
          <t>Recognized deferred income | ¥</t>
        </is>
      </c>
      <c r="H8" s="11" t="n">
        <v>401000</v>
      </c>
    </row>
    <row r="9">
      <c r="A9" s="4" t="inlineStr">
        <is>
          <t>Deferred income</t>
        </is>
      </c>
      <c r="D9" s="5" t="n">
        <v>2400000</v>
      </c>
      <c r="F9" s="5" t="n">
        <v>2400000</v>
      </c>
      <c r="I9" s="11" t="n">
        <v>15500000</v>
      </c>
    </row>
    <row r="10">
      <c r="A10" s="4" t="inlineStr">
        <is>
          <t>Other income</t>
        </is>
      </c>
      <c r="D10" s="6" t="n">
        <v>12000</v>
      </c>
      <c r="E10" s="6" t="n">
        <v>11000</v>
      </c>
      <c r="F10" s="6" t="n">
        <v>25000</v>
      </c>
      <c r="G10" s="6" t="n">
        <v>1100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2" customWidth="1" min="1" max="1"/>
    <col width="16" customWidth="1" min="2" max="2"/>
    <col width="13" customWidth="1" min="3" max="3"/>
    <col width="27" customWidth="1" min="4" max="4"/>
    <col width="15" customWidth="1" min="5" max="5"/>
    <col width="37" customWidth="1" min="6" max="6"/>
    <col width="20" customWidth="1" min="7" max="7"/>
    <col width="13" customWidth="1" min="8" max="8"/>
  </cols>
  <sheetData>
    <row r="1">
      <c r="A1" s="1" t="inlineStr">
        <is>
          <t>Condensed Consolidated Statements of Stockholders' Equity - USD ($)</t>
        </is>
      </c>
      <c r="B1" s="2" t="inlineStr">
        <is>
          <t>Preferred Stock</t>
        </is>
      </c>
      <c r="C1" s="2" t="inlineStr">
        <is>
          <t>Common Stock</t>
        </is>
      </c>
      <c r="D1" s="2" t="inlineStr">
        <is>
          <t>Additional Paid-in Capital</t>
        </is>
      </c>
      <c r="E1" s="2" t="inlineStr">
        <is>
          <t>Treasury Stock</t>
        </is>
      </c>
      <c r="F1" s="2" t="inlineStr">
        <is>
          <t>Accumulated Other Comprehensive Loss</t>
        </is>
      </c>
      <c r="G1" s="2" t="inlineStr">
        <is>
          <t>Accumulated Deficit</t>
        </is>
      </c>
      <c r="H1" s="2" t="inlineStr">
        <is>
          <t>Total</t>
        </is>
      </c>
    </row>
    <row r="2">
      <c r="A2" s="4" t="inlineStr">
        <is>
          <t>Balance at Dec. 31, 2019</t>
        </is>
      </c>
      <c r="B2" s="6" t="n">
        <v>0</v>
      </c>
      <c r="C2" s="6" t="n">
        <v>979000</v>
      </c>
      <c r="D2" s="6" t="n">
        <v>606686000</v>
      </c>
      <c r="E2" s="6" t="n">
        <v>-8034000</v>
      </c>
      <c r="F2" s="6" t="n">
        <v>-2728000</v>
      </c>
      <c r="G2" s="6" t="n">
        <v>-523908000</v>
      </c>
      <c r="H2" s="6" t="n">
        <v>72995000</v>
      </c>
    </row>
    <row r="3">
      <c r="A3" s="4" t="inlineStr">
        <is>
          <t>Balance (in shares) at Dec. 31, 2019</t>
        </is>
      </c>
      <c r="B3" s="5" t="n">
        <v>0</v>
      </c>
      <c r="C3" s="5" t="n">
        <v>97771698</v>
      </c>
    </row>
    <row r="4">
      <c r="A4" s="4" t="inlineStr">
        <is>
          <t>Issuance of common stock for options and warrants exercised</t>
        </is>
      </c>
      <c r="C4" s="6" t="n">
        <v>27000</v>
      </c>
      <c r="D4" s="5" t="n">
        <v>3825000</v>
      </c>
      <c r="H4" s="5" t="n">
        <v>3852000</v>
      </c>
    </row>
    <row r="5">
      <c r="A5" s="4" t="inlineStr">
        <is>
          <t>Issuance of common stock for options and warrants exercised (in shares)</t>
        </is>
      </c>
      <c r="C5" s="5" t="n">
        <v>2722795</v>
      </c>
    </row>
    <row r="6">
      <c r="A6" s="4" t="inlineStr">
        <is>
          <t>Repurchase of stock options to satisfy tax withholding obligations</t>
        </is>
      </c>
      <c r="B6" s="6" t="n">
        <v>0</v>
      </c>
      <c r="C6" s="6" t="n">
        <v>0</v>
      </c>
      <c r="D6" s="5" t="n">
        <v>-251000</v>
      </c>
      <c r="E6" s="5" t="n">
        <v>0</v>
      </c>
      <c r="F6" s="5" t="n">
        <v>0</v>
      </c>
      <c r="G6" s="5" t="n">
        <v>0</v>
      </c>
      <c r="H6" s="5" t="n">
        <v>-251000</v>
      </c>
    </row>
    <row r="7">
      <c r="A7" s="4" t="inlineStr">
        <is>
          <t>Issuance of common stock pursuant to financing agreements</t>
        </is>
      </c>
      <c r="C7" s="6" t="n">
        <v>4000</v>
      </c>
      <c r="D7" s="5" t="n">
        <v>1395000</v>
      </c>
      <c r="H7" s="5" t="n">
        <v>1399000</v>
      </c>
    </row>
    <row r="8">
      <c r="A8" s="4" t="inlineStr">
        <is>
          <t>Issuance of common stock pursuant to financing agreements (in shares)</t>
        </is>
      </c>
      <c r="C8" s="5" t="n">
        <v>434336</v>
      </c>
    </row>
    <row r="9">
      <c r="A9" s="4" t="inlineStr">
        <is>
          <t>Stock issuance costs</t>
        </is>
      </c>
      <c r="B9" s="5" t="n">
        <v>0</v>
      </c>
      <c r="C9" s="6" t="n">
        <v>0</v>
      </c>
      <c r="D9" s="5" t="n">
        <v>-251000</v>
      </c>
      <c r="E9" s="5" t="n">
        <v>0</v>
      </c>
      <c r="F9" s="5" t="n">
        <v>0</v>
      </c>
      <c r="G9" s="5" t="n">
        <v>0</v>
      </c>
      <c r="H9" s="5" t="n">
        <v>-251000</v>
      </c>
    </row>
    <row r="10">
      <c r="A10" s="4" t="inlineStr">
        <is>
          <t>Stock-based compensation expense, net of forfeitures</t>
        </is>
      </c>
      <c r="B10" s="5" t="n">
        <v>0</v>
      </c>
      <c r="C10" s="5" t="n">
        <v>0</v>
      </c>
      <c r="D10" s="5" t="n">
        <v>3892000</v>
      </c>
      <c r="E10" s="5" t="n">
        <v>0</v>
      </c>
      <c r="F10" s="5" t="n">
        <v>0</v>
      </c>
      <c r="G10" s="5" t="n">
        <v>0</v>
      </c>
      <c r="H10" s="5" t="n">
        <v>3892000</v>
      </c>
    </row>
    <row r="11">
      <c r="A11" s="4" t="inlineStr">
        <is>
          <t>Foreign currency translation adjustment</t>
        </is>
      </c>
      <c r="B11" s="5" t="n">
        <v>0</v>
      </c>
      <c r="C11" s="5" t="n">
        <v>0</v>
      </c>
      <c r="D11" s="5" t="n">
        <v>0</v>
      </c>
      <c r="E11" s="5" t="n">
        <v>0</v>
      </c>
      <c r="F11" s="5" t="n">
        <v>-1162000</v>
      </c>
      <c r="G11" s="5" t="n">
        <v>0</v>
      </c>
      <c r="H11" s="5" t="n">
        <v>-1162000</v>
      </c>
    </row>
    <row r="12">
      <c r="A12" s="4" t="inlineStr">
        <is>
          <t>Net loss attributable to CASI Pharmaceuticals, Inc.</t>
        </is>
      </c>
      <c r="B12" s="5" t="n">
        <v>0</v>
      </c>
      <c r="C12" s="5" t="n">
        <v>0</v>
      </c>
      <c r="D12" s="5" t="n">
        <v>-679000</v>
      </c>
      <c r="E12" s="5" t="n">
        <v>0</v>
      </c>
      <c r="F12" s="5" t="n">
        <v>0</v>
      </c>
      <c r="G12" s="5" t="n">
        <v>-16456000</v>
      </c>
      <c r="H12" s="5" t="n">
        <v>-17135000</v>
      </c>
    </row>
    <row r="13">
      <c r="A13" s="4" t="inlineStr">
        <is>
          <t>Balance at Jun. 30, 2020</t>
        </is>
      </c>
      <c r="B13" s="6" t="n">
        <v>0</v>
      </c>
      <c r="C13" s="6" t="n">
        <v>1010000</v>
      </c>
      <c r="D13" s="5" t="n">
        <v>614617000</v>
      </c>
      <c r="E13" s="5" t="n">
        <v>-8034000</v>
      </c>
      <c r="F13" s="5" t="n">
        <v>-3890000</v>
      </c>
      <c r="G13" s="5" t="n">
        <v>-540364000</v>
      </c>
      <c r="H13" s="5" t="n">
        <v>63339000</v>
      </c>
    </row>
    <row r="14">
      <c r="A14" s="4" t="inlineStr">
        <is>
          <t>Balance (in shares) at Jun. 30, 2020</t>
        </is>
      </c>
      <c r="B14" s="5" t="n">
        <v>0</v>
      </c>
      <c r="C14" s="5" t="n">
        <v>100928829</v>
      </c>
    </row>
    <row r="15">
      <c r="A15" s="4" t="inlineStr">
        <is>
          <t>Balance at Mar. 31, 2020</t>
        </is>
      </c>
      <c r="C15" s="6" t="n">
        <v>1010000</v>
      </c>
      <c r="D15" s="5" t="n">
        <v>612972000</v>
      </c>
      <c r="E15" s="5" t="n">
        <v>-8034000</v>
      </c>
      <c r="F15" s="5" t="n">
        <v>-3554000</v>
      </c>
      <c r="G15" s="5" t="n">
        <v>-532032000</v>
      </c>
      <c r="H15" s="5" t="n">
        <v>70362000</v>
      </c>
    </row>
    <row r="16">
      <c r="A16" s="4" t="inlineStr">
        <is>
          <t>Balance (in shares) at Mar. 31, 2020</t>
        </is>
      </c>
      <c r="C16" s="5" t="n">
        <v>100914829</v>
      </c>
    </row>
    <row r="17">
      <c r="A17" s="4" t="inlineStr">
        <is>
          <t>Issuance of common stock for options and warrants exercised</t>
        </is>
      </c>
      <c r="D17" s="5" t="n">
        <v>20000</v>
      </c>
      <c r="H17" s="5" t="n">
        <v>20000</v>
      </c>
    </row>
    <row r="18">
      <c r="A18" s="4" t="inlineStr">
        <is>
          <t>Issuance of common stock for options and warrants exercised (in shares)</t>
        </is>
      </c>
      <c r="C18" s="5" t="n">
        <v>14000</v>
      </c>
    </row>
    <row r="19">
      <c r="A19" s="4" t="inlineStr">
        <is>
          <t>Stock-based compensation expense, net of forfeitures</t>
        </is>
      </c>
      <c r="D19" s="5" t="n">
        <v>1987000</v>
      </c>
      <c r="H19" s="5" t="n">
        <v>1987000</v>
      </c>
    </row>
    <row r="20">
      <c r="A20" s="4" t="inlineStr">
        <is>
          <t>Foreign currency translation adjustment</t>
        </is>
      </c>
      <c r="F20" s="5" t="n">
        <v>-336000</v>
      </c>
      <c r="H20" s="5" t="n">
        <v>-336000</v>
      </c>
    </row>
    <row r="21">
      <c r="A21" s="4" t="inlineStr">
        <is>
          <t>Net loss attributable to CASI Pharmaceuticals, Inc.</t>
        </is>
      </c>
      <c r="D21" s="5" t="n">
        <v>-362000</v>
      </c>
      <c r="G21" s="5" t="n">
        <v>-8332000</v>
      </c>
      <c r="H21" s="5" t="n">
        <v>-8694000</v>
      </c>
    </row>
    <row r="22">
      <c r="A22" s="4" t="inlineStr">
        <is>
          <t>Balance at Jun. 30, 2020</t>
        </is>
      </c>
      <c r="B22" s="6" t="n">
        <v>0</v>
      </c>
      <c r="C22" s="6" t="n">
        <v>1010000</v>
      </c>
      <c r="D22" s="5" t="n">
        <v>614617000</v>
      </c>
      <c r="E22" s="5" t="n">
        <v>-8034000</v>
      </c>
      <c r="F22" s="5" t="n">
        <v>-3890000</v>
      </c>
      <c r="G22" s="5" t="n">
        <v>-540364000</v>
      </c>
      <c r="H22" s="5" t="n">
        <v>63339000</v>
      </c>
    </row>
    <row r="23">
      <c r="A23" s="4" t="inlineStr">
        <is>
          <t>Balance (in shares) at Jun. 30, 2020</t>
        </is>
      </c>
      <c r="B23" s="5" t="n">
        <v>0</v>
      </c>
      <c r="C23" s="5" t="n">
        <v>100928829</v>
      </c>
    </row>
    <row r="24">
      <c r="A24" s="4" t="inlineStr">
        <is>
          <t>Balance at Dec. 31, 2020</t>
        </is>
      </c>
      <c r="B24" s="6" t="n">
        <v>0</v>
      </c>
      <c r="C24" s="6" t="n">
        <v>1240000</v>
      </c>
      <c r="D24" s="5" t="n">
        <v>658246000</v>
      </c>
      <c r="E24" s="5" t="n">
        <v>-8034000</v>
      </c>
      <c r="F24" s="5" t="n">
        <v>589000</v>
      </c>
      <c r="G24" s="5" t="n">
        <v>-570501000</v>
      </c>
      <c r="H24" s="5" t="n">
        <v>81540000</v>
      </c>
    </row>
    <row r="25">
      <c r="A25" s="4" t="inlineStr">
        <is>
          <t>Balance (in shares) at Dec. 31, 2020</t>
        </is>
      </c>
      <c r="B25" s="5" t="n">
        <v>0</v>
      </c>
      <c r="C25" s="5" t="n">
        <v>123943829</v>
      </c>
    </row>
    <row r="26">
      <c r="A26" s="4" t="inlineStr">
        <is>
          <t>Issuance of common stock pursuant to financing agreements</t>
        </is>
      </c>
      <c r="C26" s="6" t="n">
        <v>159000</v>
      </c>
      <c r="D26" s="5" t="n">
        <v>32341000</v>
      </c>
      <c r="E26" s="5" t="n">
        <v>0</v>
      </c>
      <c r="F26" s="5" t="n">
        <v>0</v>
      </c>
      <c r="G26" s="5" t="n">
        <v>0</v>
      </c>
      <c r="H26" s="5" t="n">
        <v>32500000</v>
      </c>
    </row>
    <row r="27">
      <c r="A27" s="4" t="inlineStr">
        <is>
          <t>Issuance of common stock pursuant to financing agreements (in shares)</t>
        </is>
      </c>
      <c r="C27" s="5" t="n">
        <v>15853658</v>
      </c>
    </row>
    <row r="28">
      <c r="A28" s="4" t="inlineStr">
        <is>
          <t>Stock issuance costs</t>
        </is>
      </c>
      <c r="D28" s="5" t="n">
        <v>-2019000</v>
      </c>
      <c r="E28" s="5" t="n">
        <v>0</v>
      </c>
      <c r="F28" s="5" t="n">
        <v>0</v>
      </c>
      <c r="G28" s="5" t="n">
        <v>0</v>
      </c>
      <c r="H28" s="5" t="n">
        <v>-2019000</v>
      </c>
    </row>
    <row r="29">
      <c r="A29" s="4" t="inlineStr">
        <is>
          <t>Stock-based compensation expense, net of forfeitures</t>
        </is>
      </c>
      <c r="B29" s="6" t="n">
        <v>0</v>
      </c>
      <c r="C29" s="6" t="n">
        <v>0</v>
      </c>
      <c r="D29" s="5" t="n">
        <v>3038000</v>
      </c>
      <c r="E29" s="5" t="n">
        <v>0</v>
      </c>
      <c r="F29" s="5" t="n">
        <v>0</v>
      </c>
      <c r="G29" s="5" t="n">
        <v>0</v>
      </c>
      <c r="H29" s="5" t="n">
        <v>3038000</v>
      </c>
    </row>
    <row r="30">
      <c r="A30" s="4" t="inlineStr">
        <is>
          <t>Foreign currency translation adjustment</t>
        </is>
      </c>
      <c r="B30" s="5" t="n">
        <v>0</v>
      </c>
      <c r="C30" s="5" t="n">
        <v>0</v>
      </c>
      <c r="D30" s="5" t="n">
        <v>0</v>
      </c>
      <c r="E30" s="5" t="n">
        <v>0</v>
      </c>
      <c r="F30" s="5" t="n">
        <v>570000</v>
      </c>
      <c r="G30" s="5" t="n">
        <v>0</v>
      </c>
      <c r="H30" s="5" t="n">
        <v>570000</v>
      </c>
    </row>
    <row r="31">
      <c r="A31" s="4" t="inlineStr">
        <is>
          <t>Net loss attributable to CASI Pharmaceuticals, Inc.</t>
        </is>
      </c>
      <c r="B31" s="5" t="n">
        <v>0</v>
      </c>
      <c r="C31" s="5" t="n">
        <v>0</v>
      </c>
      <c r="D31" s="5" t="n">
        <v>-1067000</v>
      </c>
      <c r="E31" s="5" t="n">
        <v>0</v>
      </c>
      <c r="F31" s="5" t="n">
        <v>0</v>
      </c>
      <c r="G31" s="5" t="n">
        <v>-19762000</v>
      </c>
      <c r="H31" s="5" t="n">
        <v>-20829000</v>
      </c>
    </row>
    <row r="32">
      <c r="A32" s="4" t="inlineStr">
        <is>
          <t>Balance at Jun. 30, 2021</t>
        </is>
      </c>
      <c r="B32" s="6" t="n">
        <v>0</v>
      </c>
      <c r="C32" s="6" t="n">
        <v>1399000</v>
      </c>
      <c r="D32" s="5" t="n">
        <v>690539000</v>
      </c>
      <c r="E32" s="5" t="n">
        <v>-8034000</v>
      </c>
      <c r="F32" s="5" t="n">
        <v>1159000</v>
      </c>
      <c r="G32" s="5" t="n">
        <v>-590263000</v>
      </c>
      <c r="H32" s="5" t="n">
        <v>94800000</v>
      </c>
    </row>
    <row r="33">
      <c r="A33" s="4" t="inlineStr">
        <is>
          <t>Balance (in shares) at Jun. 30, 2021</t>
        </is>
      </c>
      <c r="B33" s="5" t="n">
        <v>0</v>
      </c>
      <c r="C33" s="5" t="n">
        <v>139797487</v>
      </c>
    </row>
    <row r="34">
      <c r="A34" s="4" t="inlineStr">
        <is>
          <t>Balance at Mar. 31, 2021</t>
        </is>
      </c>
      <c r="C34" s="6" t="n">
        <v>1399000</v>
      </c>
      <c r="D34" s="5" t="n">
        <v>690018000</v>
      </c>
      <c r="E34" s="5" t="n">
        <v>-8034000</v>
      </c>
      <c r="F34" s="5" t="n">
        <v>485000</v>
      </c>
      <c r="G34" s="5" t="n">
        <v>-583836000</v>
      </c>
      <c r="H34" s="5" t="n">
        <v>100032000</v>
      </c>
    </row>
    <row r="35">
      <c r="A35" s="4" t="inlineStr">
        <is>
          <t>Balance (in shares) at Mar. 31, 2021</t>
        </is>
      </c>
      <c r="C35" s="5" t="n">
        <v>139797487</v>
      </c>
    </row>
    <row r="36">
      <c r="A36" s="4" t="inlineStr">
        <is>
          <t>Stock-based compensation expense, net of forfeitures</t>
        </is>
      </c>
      <c r="D36" s="5" t="n">
        <v>1040000</v>
      </c>
      <c r="H36" s="5" t="n">
        <v>1040000</v>
      </c>
    </row>
    <row r="37">
      <c r="A37" s="4" t="inlineStr">
        <is>
          <t>Foreign currency translation adjustment</t>
        </is>
      </c>
      <c r="F37" s="5" t="n">
        <v>674000</v>
      </c>
      <c r="H37" s="5" t="n">
        <v>674000</v>
      </c>
    </row>
    <row r="38">
      <c r="A38" s="4" t="inlineStr">
        <is>
          <t>Net loss attributable to CASI Pharmaceuticals, Inc.</t>
        </is>
      </c>
      <c r="D38" s="5" t="n">
        <v>-519000</v>
      </c>
      <c r="G38" s="5" t="n">
        <v>-6427000</v>
      </c>
      <c r="H38" s="5" t="n">
        <v>-6946000</v>
      </c>
    </row>
    <row r="39">
      <c r="A39" s="4" t="inlineStr">
        <is>
          <t>Balance at Jun. 30, 2021</t>
        </is>
      </c>
      <c r="B39" s="6" t="n">
        <v>0</v>
      </c>
      <c r="C39" s="6" t="n">
        <v>1399000</v>
      </c>
      <c r="D39" s="6" t="n">
        <v>690539000</v>
      </c>
      <c r="E39" s="6" t="n">
        <v>-8034000</v>
      </c>
      <c r="F39" s="6" t="n">
        <v>1159000</v>
      </c>
      <c r="G39" s="6" t="n">
        <v>-590263000</v>
      </c>
      <c r="H39" s="6" t="n">
        <v>94800000</v>
      </c>
    </row>
    <row r="40">
      <c r="A40" s="4" t="inlineStr">
        <is>
          <t>Balance (in shares) at Jun. 30, 2021</t>
        </is>
      </c>
      <c r="B40" s="5" t="n">
        <v>0</v>
      </c>
      <c r="C40" s="5" t="n">
        <v>1397974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Bank Borrowings (Details) ¥ in Millions</t>
        </is>
      </c>
      <c r="B1" s="2" t="inlineStr">
        <is>
          <t>Sep. 02, 2021USD ($)</t>
        </is>
      </c>
      <c r="C1" s="2" t="inlineStr">
        <is>
          <t>Sep. 02, 2021CNY (¥)</t>
        </is>
      </c>
      <c r="D1" s="2" t="inlineStr">
        <is>
          <t>Feb. 03, 2021USD ($)</t>
        </is>
      </c>
      <c r="E1" s="2" t="inlineStr">
        <is>
          <t>Feb. 03, 2021CNY (¥)</t>
        </is>
      </c>
      <c r="F1" s="2" t="inlineStr">
        <is>
          <t>Jun. 30, 2021USD ($)</t>
        </is>
      </c>
      <c r="G1" s="2" t="inlineStr">
        <is>
          <t>Jun. 30, 2020USD ($)</t>
        </is>
      </c>
      <c r="H1" s="2" t="inlineStr">
        <is>
          <t>Jun. 30, 2021USD ($)</t>
        </is>
      </c>
      <c r="I1" s="2" t="inlineStr">
        <is>
          <t>Jun. 30, 2020USD ($)</t>
        </is>
      </c>
      <c r="J1" s="2" t="inlineStr">
        <is>
          <t>Dec. 31, 2020USD ($)</t>
        </is>
      </c>
      <c r="K1" s="2" t="inlineStr">
        <is>
          <t>Dec. 31, 2020CNY (¥)</t>
        </is>
      </c>
      <c r="L1" s="2" t="inlineStr">
        <is>
          <t>Nov. 03, 2020USD ($)</t>
        </is>
      </c>
      <c r="M1" s="2" t="inlineStr">
        <is>
          <t>Nov. 03, 2020CNY (¥)</t>
        </is>
      </c>
    </row>
    <row r="2">
      <c r="A2" s="3" t="inlineStr">
        <is>
          <t>Bank Borrowings</t>
        </is>
      </c>
    </row>
    <row r="3">
      <c r="A3" s="4" t="inlineStr">
        <is>
          <t>Amount matured</t>
        </is>
      </c>
      <c r="H3" s="6" t="n">
        <v>-709000</v>
      </c>
    </row>
    <row r="4">
      <c r="A4" s="4" t="inlineStr">
        <is>
          <t>Interest expense</t>
        </is>
      </c>
      <c r="F4" s="6" t="n">
        <v>1000</v>
      </c>
      <c r="G4" s="6" t="n">
        <v>700</v>
      </c>
      <c r="H4" s="5" t="n">
        <v>2000</v>
      </c>
      <c r="I4" s="6" t="n">
        <v>700</v>
      </c>
    </row>
    <row r="5">
      <c r="A5" s="4" t="inlineStr">
        <is>
          <t>China CITIC Bank Corporation Limited</t>
        </is>
      </c>
    </row>
    <row r="6">
      <c r="A6" s="3" t="inlineStr">
        <is>
          <t>Bank Borrowings</t>
        </is>
      </c>
    </row>
    <row r="7">
      <c r="A7" s="4" t="inlineStr">
        <is>
          <t>Maximum Borrowing</t>
        </is>
      </c>
      <c r="L7" s="6" t="n">
        <v>1500000</v>
      </c>
      <c r="M7" s="11" t="n">
        <v>10</v>
      </c>
    </row>
    <row r="8">
      <c r="A8" s="4" t="inlineStr">
        <is>
          <t>Amount outstanding</t>
        </is>
      </c>
      <c r="J8" s="6" t="n">
        <v>826000</v>
      </c>
      <c r="K8" s="12" t="n">
        <v>5.4</v>
      </c>
    </row>
    <row r="9">
      <c r="A9" s="4" t="inlineStr">
        <is>
          <t>Interest rate</t>
        </is>
      </c>
      <c r="J9" s="4" t="inlineStr">
        <is>
          <t>3.35%</t>
        </is>
      </c>
      <c r="K9" s="4" t="inlineStr">
        <is>
          <t>3.35%</t>
        </is>
      </c>
    </row>
    <row r="10">
      <c r="A10" s="4" t="inlineStr">
        <is>
          <t>Amount matured</t>
        </is>
      </c>
      <c r="D10" s="6" t="n">
        <v>-700000</v>
      </c>
      <c r="E10" s="12" t="n">
        <v>-4.6</v>
      </c>
    </row>
    <row r="11">
      <c r="A11" s="4" t="inlineStr">
        <is>
          <t>Interest expense</t>
        </is>
      </c>
      <c r="F11" s="6" t="n">
        <v>14000</v>
      </c>
      <c r="H11" s="6" t="n">
        <v>25000</v>
      </c>
    </row>
    <row r="12">
      <c r="A12" s="4" t="inlineStr">
        <is>
          <t>China CITIC Bank Corporation Limited | Subsequent Events</t>
        </is>
      </c>
    </row>
    <row r="13">
      <c r="A13" s="3" t="inlineStr">
        <is>
          <t>Bank Borrowings</t>
        </is>
      </c>
    </row>
    <row r="14">
      <c r="A14" s="4" t="inlineStr">
        <is>
          <t>Interest rate</t>
        </is>
      </c>
      <c r="B14" s="4" t="inlineStr">
        <is>
          <t>3.72%</t>
        </is>
      </c>
      <c r="C14" s="4" t="inlineStr">
        <is>
          <t>3.72%</t>
        </is>
      </c>
    </row>
    <row r="15">
      <c r="A15" s="4" t="inlineStr">
        <is>
          <t>Amount matured</t>
        </is>
      </c>
      <c r="B15" s="6" t="n">
        <v>-500000</v>
      </c>
      <c r="C15" s="11"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Details) - USD ($)</t>
        </is>
      </c>
      <c r="B1" s="2" t="inlineStr">
        <is>
          <t>Apr. 29, 2020</t>
        </is>
      </c>
      <c r="C1" s="2" t="inlineStr">
        <is>
          <t>Jun. 30, 2021</t>
        </is>
      </c>
      <c r="D1" s="2" t="inlineStr">
        <is>
          <t>Jun. 30, 2020</t>
        </is>
      </c>
      <c r="E1" s="2" t="inlineStr">
        <is>
          <t>Jun. 30, 2021</t>
        </is>
      </c>
      <c r="F1" s="2" t="inlineStr">
        <is>
          <t>Jun. 30, 2020</t>
        </is>
      </c>
      <c r="G1" s="2" t="inlineStr">
        <is>
          <t>Apr. 27, 2020</t>
        </is>
      </c>
    </row>
    <row r="2">
      <c r="A2" s="3" t="inlineStr">
        <is>
          <t>Notes Payable</t>
        </is>
      </c>
    </row>
    <row r="3">
      <c r="A3" s="4" t="inlineStr">
        <is>
          <t>Interest expense</t>
        </is>
      </c>
      <c r="C3" s="6" t="n">
        <v>1000</v>
      </c>
      <c r="D3" s="6" t="n">
        <v>700</v>
      </c>
      <c r="E3" s="6" t="n">
        <v>2000</v>
      </c>
      <c r="F3" s="6" t="n">
        <v>700</v>
      </c>
    </row>
    <row r="4">
      <c r="A4" s="4" t="inlineStr">
        <is>
          <t>M &amp; T Bank</t>
        </is>
      </c>
    </row>
    <row r="5">
      <c r="A5" s="3" t="inlineStr">
        <is>
          <t>Notes Payable</t>
        </is>
      </c>
    </row>
    <row r="6">
      <c r="A6" s="4" t="inlineStr">
        <is>
          <t>Loan approved under Paycheck Protection Program (PPP)</t>
        </is>
      </c>
      <c r="G6" s="6" t="n">
        <v>465595</v>
      </c>
    </row>
    <row r="7">
      <c r="A7" s="4" t="inlineStr">
        <is>
          <t>Interest rate</t>
        </is>
      </c>
      <c r="B7" s="4" t="inlineStr">
        <is>
          <t>1.00%</t>
        </is>
      </c>
    </row>
    <row r="8">
      <c r="A8" s="4" t="inlineStr">
        <is>
          <t>Term of loan</t>
        </is>
      </c>
      <c r="B8" s="4" t="inlineStr">
        <is>
          <t>2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9" customWidth="1" min="1" max="1"/>
    <col width="20" customWidth="1" min="2" max="2"/>
    <col width="21" customWidth="1" min="3" max="3"/>
    <col width="32" customWidth="1" min="4" max="4"/>
    <col width="21" customWidth="1" min="5" max="5"/>
    <col width="21" customWidth="1" min="6" max="6"/>
  </cols>
  <sheetData>
    <row r="1">
      <c r="A1" s="1" t="inlineStr">
        <is>
          <t>Redeemable Noncontrolling Interest (Details) $ in Millions</t>
        </is>
      </c>
      <c r="B1" s="2" t="inlineStr">
        <is>
          <t>1 Months Ended</t>
        </is>
      </c>
      <c r="D1" s="2" t="inlineStr">
        <is>
          <t>6 Months Ended</t>
        </is>
      </c>
    </row>
    <row r="2">
      <c r="B2" s="2" t="inlineStr">
        <is>
          <t>May 31, 2019USD ($)</t>
        </is>
      </c>
      <c r="C2" s="2" t="inlineStr">
        <is>
          <t>Mar. 31, 2019USD ($)</t>
        </is>
      </c>
      <c r="D2" s="2" t="inlineStr">
        <is>
          <t>Jun. 30, 2021USD ($)installment</t>
        </is>
      </c>
      <c r="E2" s="2" t="inlineStr">
        <is>
          <t>Feb. 28, 2019USD ($)</t>
        </is>
      </c>
      <c r="F2" s="2" t="inlineStr">
        <is>
          <t>Dec. 26, 2018USD ($)</t>
        </is>
      </c>
    </row>
    <row r="3">
      <c r="A3" s="3" t="inlineStr">
        <is>
          <t>Noncontrolling Interest</t>
        </is>
      </c>
    </row>
    <row r="4">
      <c r="A4" s="4" t="inlineStr">
        <is>
          <t>Equity ownership (as a percent)</t>
        </is>
      </c>
      <c r="D4" s="4" t="inlineStr">
        <is>
          <t>8.30%</t>
        </is>
      </c>
    </row>
    <row r="5">
      <c r="A5" s="4" t="inlineStr">
        <is>
          <t>Value of transfer of selected ANDAs</t>
        </is>
      </c>
      <c r="D5" s="6" t="n">
        <v>30</v>
      </c>
    </row>
    <row r="6">
      <c r="A6" s="4" t="inlineStr">
        <is>
          <t>CASI Wuxi</t>
        </is>
      </c>
    </row>
    <row r="7">
      <c r="A7" s="3" t="inlineStr">
        <is>
          <t>Noncontrolling Interest</t>
        </is>
      </c>
    </row>
    <row r="8">
      <c r="A8" s="4" t="inlineStr">
        <is>
          <t>Equity ownership (as a percent)</t>
        </is>
      </c>
      <c r="F8" s="4" t="inlineStr">
        <is>
          <t>80.00%</t>
        </is>
      </c>
    </row>
    <row r="9">
      <c r="A9" s="4" t="inlineStr">
        <is>
          <t>Investment commitment</t>
        </is>
      </c>
      <c r="F9" s="6" t="n">
        <v>80</v>
      </c>
    </row>
    <row r="10">
      <c r="A10" s="4" t="inlineStr">
        <is>
          <t>Initial cash investment</t>
        </is>
      </c>
      <c r="E10" s="6" t="n">
        <v>21</v>
      </c>
    </row>
    <row r="11">
      <c r="A11" s="4" t="inlineStr">
        <is>
          <t>Value of transfer of selected ANDAs</t>
        </is>
      </c>
      <c r="B11" s="6" t="n">
        <v>30</v>
      </c>
    </row>
    <row r="12">
      <c r="A12" s="4" t="inlineStr">
        <is>
          <t>Committed amount of cash payment within three years</t>
        </is>
      </c>
      <c r="D12" s="6" t="n">
        <v>29</v>
      </c>
    </row>
    <row r="13">
      <c r="A13" s="4" t="inlineStr">
        <is>
          <t>Call option purchase investment period</t>
        </is>
      </c>
      <c r="D13" s="4" t="inlineStr">
        <is>
          <t>5 years</t>
        </is>
      </c>
    </row>
    <row r="14">
      <c r="A14" s="4" t="inlineStr">
        <is>
          <t>Payments to acquire investments</t>
        </is>
      </c>
      <c r="C14" s="6" t="n">
        <v>20</v>
      </c>
      <c r="D14" s="6" t="n">
        <v>20</v>
      </c>
    </row>
    <row r="15">
      <c r="A15" s="4" t="inlineStr">
        <is>
          <t>Number of installments | installment</t>
        </is>
      </c>
      <c r="D15" s="5" t="n">
        <v>3</v>
      </c>
    </row>
    <row r="16">
      <c r="A16" s="4" t="inlineStr">
        <is>
          <t>Payments to be made in the current fiscal year</t>
        </is>
      </c>
      <c r="D16" s="6" t="n">
        <v>10</v>
      </c>
    </row>
    <row r="17">
      <c r="A17" s="4" t="inlineStr">
        <is>
          <t>Payments to be made in 2022</t>
        </is>
      </c>
      <c r="D17" s="5" t="n">
        <v>10</v>
      </c>
    </row>
    <row r="18">
      <c r="A18" s="4" t="inlineStr">
        <is>
          <t>Payments to be made in 2023</t>
        </is>
      </c>
      <c r="D18" s="6" t="n">
        <v>9</v>
      </c>
    </row>
    <row r="19">
      <c r="A19" s="4" t="inlineStr">
        <is>
          <t>CASI Wuxi | Call Option</t>
        </is>
      </c>
    </row>
    <row r="20">
      <c r="A20" s="3" t="inlineStr">
        <is>
          <t>Noncontrolling Interest</t>
        </is>
      </c>
    </row>
    <row r="21">
      <c r="A21" s="4" t="inlineStr">
        <is>
          <t>Equity ownership (as a percent)</t>
        </is>
      </c>
      <c r="D21" s="4" t="inlineStr">
        <is>
          <t>20.00%</t>
        </is>
      </c>
    </row>
    <row r="22">
      <c r="A22" s="4" t="inlineStr">
        <is>
          <t>CASI Wuxi | Put option</t>
        </is>
      </c>
    </row>
    <row r="23">
      <c r="A23" s="3" t="inlineStr">
        <is>
          <t>Noncontrolling Interest</t>
        </is>
      </c>
    </row>
    <row r="24">
      <c r="A24" s="4" t="inlineStr">
        <is>
          <t>Equity ownership (as a percent)</t>
        </is>
      </c>
      <c r="D24" s="4" t="inlineStr">
        <is>
          <t>20.00%</t>
        </is>
      </c>
    </row>
    <row r="25">
      <c r="A25" s="4" t="inlineStr">
        <is>
          <t>CASI Wuxi</t>
        </is>
      </c>
    </row>
    <row r="26">
      <c r="A26" s="3" t="inlineStr">
        <is>
          <t>Noncontrolling Interest</t>
        </is>
      </c>
    </row>
    <row r="27">
      <c r="A27" s="4" t="inlineStr">
        <is>
          <t>Payments to acquire investments</t>
        </is>
      </c>
      <c r="D27" s="6" t="n">
        <v>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 Changes in Redeemable Noncontrolling Intere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deemable Noncontrolling Interest</t>
        </is>
      </c>
    </row>
    <row r="4">
      <c r="A4" s="4" t="inlineStr">
        <is>
          <t>Balance at beginning of period</t>
        </is>
      </c>
      <c r="B4" s="6" t="n">
        <v>22164</v>
      </c>
      <c r="C4" s="6" t="n">
        <v>20878</v>
      </c>
      <c r="D4" s="6" t="n">
        <v>22033</v>
      </c>
      <c r="E4" s="6" t="n">
        <v>20670</v>
      </c>
    </row>
    <row r="5">
      <c r="A5" s="4" t="inlineStr">
        <is>
          <t>Cash contribution by Wuxi LP</t>
        </is>
      </c>
      <c r="B5" s="5" t="n">
        <v>0</v>
      </c>
      <c r="C5" s="5" t="n">
        <v>0</v>
      </c>
      <c r="D5" s="5" t="n">
        <v>0</v>
      </c>
      <c r="E5" s="5" t="n">
        <v>0</v>
      </c>
    </row>
    <row r="6">
      <c r="A6" s="4" t="inlineStr">
        <is>
          <t>Share of CASI Wuxi net loss</t>
        </is>
      </c>
      <c r="B6" s="5" t="n">
        <v>-317</v>
      </c>
      <c r="C6" s="5" t="n">
        <v>-166</v>
      </c>
      <c r="D6" s="5" t="n">
        <v>-666</v>
      </c>
      <c r="E6" s="5" t="n">
        <v>-275</v>
      </c>
    </row>
    <row r="7">
      <c r="A7" s="4" t="inlineStr">
        <is>
          <t>Accretion to redeemable non-controlling interest redemption value</t>
        </is>
      </c>
      <c r="B7" s="5" t="n">
        <v>519</v>
      </c>
      <c r="C7" s="5" t="n">
        <v>362</v>
      </c>
      <c r="D7" s="5" t="n">
        <v>1067</v>
      </c>
      <c r="E7" s="5" t="n">
        <v>679</v>
      </c>
    </row>
    <row r="8">
      <c r="A8" s="4" t="inlineStr">
        <is>
          <t>Foreign currency translation adjustment</t>
        </is>
      </c>
      <c r="B8" s="5" t="n">
        <v>331</v>
      </c>
      <c r="D8" s="5" t="n">
        <v>263</v>
      </c>
    </row>
    <row r="9">
      <c r="A9" s="4" t="inlineStr">
        <is>
          <t>Balance at end of period</t>
        </is>
      </c>
      <c r="B9" s="6" t="n">
        <v>22697</v>
      </c>
      <c r="C9" s="6" t="n">
        <v>21074</v>
      </c>
      <c r="D9" s="6" t="n">
        <v>22697</v>
      </c>
      <c r="E9" s="6" t="n">
        <v>2107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tockholders' Equity (Details) - USD ($) $ / shares in Units, $ in Millions</t>
        </is>
      </c>
      <c r="B1" s="2" t="inlineStr">
        <is>
          <t>Mar. 26, 2021</t>
        </is>
      </c>
      <c r="C1" s="2" t="inlineStr">
        <is>
          <t>Jul. 19, 2019</t>
        </is>
      </c>
      <c r="D1" s="2" t="inlineStr">
        <is>
          <t>Jun. 30, 2021</t>
        </is>
      </c>
      <c r="E1" s="2" t="inlineStr">
        <is>
          <t>Dec. 31, 2020</t>
        </is>
      </c>
    </row>
    <row r="2">
      <c r="A2" s="4" t="inlineStr">
        <is>
          <t>Shares issued</t>
        </is>
      </c>
      <c r="B2" s="5" t="n">
        <v>15853658</v>
      </c>
    </row>
    <row r="3">
      <c r="A3" s="4" t="inlineStr">
        <is>
          <t>Offering price per share</t>
        </is>
      </c>
      <c r="B3" s="7" t="n">
        <v>2.05</v>
      </c>
    </row>
    <row r="4">
      <c r="A4" s="4" t="inlineStr">
        <is>
          <t>Gross proceeds from the offering</t>
        </is>
      </c>
      <c r="B4" s="13" t="n">
        <v>32.5</v>
      </c>
    </row>
    <row r="5">
      <c r="A5" s="4" t="inlineStr">
        <is>
          <t>Warrants outstanding (in shares)</t>
        </is>
      </c>
      <c r="D5" s="5" t="n">
        <v>8271709</v>
      </c>
      <c r="E5" s="5" t="n">
        <v>8271709</v>
      </c>
    </row>
    <row r="6">
      <c r="A6" s="4" t="inlineStr">
        <is>
          <t>Warrants exercisable (in shares)</t>
        </is>
      </c>
      <c r="D6" s="5" t="n">
        <v>8271709</v>
      </c>
      <c r="E6" s="5" t="n">
        <v>8271709</v>
      </c>
    </row>
    <row r="7">
      <c r="A7" s="4" t="inlineStr">
        <is>
          <t>Warrants outstanding, exercise price</t>
        </is>
      </c>
      <c r="D7" s="7" t="n">
        <v>4.58</v>
      </c>
      <c r="E7" s="7" t="n">
        <v>4.58</v>
      </c>
    </row>
    <row r="8">
      <c r="A8" s="4" t="inlineStr">
        <is>
          <t>Warrants exercisable, exercise price</t>
        </is>
      </c>
      <c r="D8" s="7" t="n">
        <v>4.58</v>
      </c>
      <c r="E8" s="7" t="n">
        <v>4.58</v>
      </c>
    </row>
    <row r="9">
      <c r="A9" s="4" t="inlineStr">
        <is>
          <t>Open Market Sale Agreement</t>
        </is>
      </c>
    </row>
    <row r="10">
      <c r="A10" s="4" t="inlineStr">
        <is>
          <t>Maximum Sales Price from Issuance of Common Stock</t>
        </is>
      </c>
      <c r="C10" s="6" t="n">
        <v>30</v>
      </c>
    </row>
    <row r="11">
      <c r="A11" s="4" t="inlineStr">
        <is>
          <t>Amendment To Open Sale Agreement</t>
        </is>
      </c>
    </row>
    <row r="12">
      <c r="A12" s="4" t="inlineStr">
        <is>
          <t>Maximum Sales Price from Issuance of Common Stock</t>
        </is>
      </c>
      <c r="C12" s="6" t="n">
        <v>20</v>
      </c>
    </row>
    <row r="13">
      <c r="A13" s="4" t="inlineStr">
        <is>
          <t>Sale Agreement And Open Market Agreement</t>
        </is>
      </c>
    </row>
    <row r="14">
      <c r="A14" s="4" t="inlineStr">
        <is>
          <t>Shares issued</t>
        </is>
      </c>
      <c r="D1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Loss Per Share (Details) - shares</t>
        </is>
      </c>
      <c r="B1" s="2" t="inlineStr">
        <is>
          <t>6 Months Ended</t>
        </is>
      </c>
    </row>
    <row r="2">
      <c r="B2" s="2" t="inlineStr">
        <is>
          <t>Jun. 30, 2021</t>
        </is>
      </c>
      <c r="C2" s="2" t="inlineStr">
        <is>
          <t>Jun. 30, 2020</t>
        </is>
      </c>
    </row>
    <row r="3">
      <c r="A3" s="4" t="inlineStr">
        <is>
          <t>Options</t>
        </is>
      </c>
    </row>
    <row r="4">
      <c r="A4" s="4" t="inlineStr">
        <is>
          <t>Antidilutive securities excluded from computation of earnings per share amount</t>
        </is>
      </c>
      <c r="B4" s="5" t="n">
        <v>24780540</v>
      </c>
      <c r="C4" s="5" t="n">
        <v>15906321</v>
      </c>
    </row>
    <row r="5">
      <c r="A5" s="4" t="inlineStr">
        <is>
          <t>Warrant</t>
        </is>
      </c>
    </row>
    <row r="6">
      <c r="A6" s="4" t="inlineStr">
        <is>
          <t>Antidilutive securities excluded from computation of earnings per share amount</t>
        </is>
      </c>
      <c r="B6" s="5" t="n">
        <v>8271709</v>
      </c>
      <c r="C6" s="5" t="n">
        <v>82717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computation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attributable to CASI Pharmaceuticals, Inc.</t>
        </is>
      </c>
      <c r="B4" s="6" t="n">
        <v>-6946</v>
      </c>
      <c r="C4" s="6" t="n">
        <v>-8694</v>
      </c>
      <c r="D4" s="6" t="n">
        <v>-20829</v>
      </c>
      <c r="E4" s="6" t="n">
        <v>-17135</v>
      </c>
    </row>
    <row r="5">
      <c r="A5" s="3" t="inlineStr">
        <is>
          <t>Denominator:</t>
        </is>
      </c>
    </row>
    <row r="6">
      <c r="A6" s="4" t="inlineStr">
        <is>
          <t>Weighted average number of common shares</t>
        </is>
      </c>
      <c r="B6" s="5" t="n">
        <v>139797</v>
      </c>
      <c r="C6" s="5" t="n">
        <v>100921</v>
      </c>
      <c r="D6" s="5" t="n">
        <v>132352</v>
      </c>
      <c r="E6" s="5" t="n">
        <v>99847</v>
      </c>
    </row>
    <row r="7">
      <c r="A7" s="4" t="inlineStr">
        <is>
          <t>Denominator for basic and diluted net loss per share calculation</t>
        </is>
      </c>
      <c r="B7" s="5" t="n">
        <v>139797</v>
      </c>
      <c r="C7" s="5" t="n">
        <v>100921</v>
      </c>
      <c r="D7" s="5" t="n">
        <v>132352</v>
      </c>
      <c r="E7" s="5" t="n">
        <v>99847</v>
      </c>
    </row>
    <row r="8">
      <c r="A8" s="4" t="inlineStr">
        <is>
          <t>Net loss per share - basic and diluted (in dollars per share)</t>
        </is>
      </c>
      <c r="B8" s="7" t="n">
        <v>-0.05</v>
      </c>
      <c r="C8" s="7" t="n">
        <v>-0.09</v>
      </c>
      <c r="D8" s="7" t="n">
        <v>-0.16</v>
      </c>
      <c r="E8" s="7" t="n">
        <v>-0.1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Stock-based compensation expense</t>
        </is>
      </c>
      <c r="B4" s="6" t="n">
        <v>3038</v>
      </c>
      <c r="C4" s="6" t="n">
        <v>3892</v>
      </c>
    </row>
    <row r="5">
      <c r="A5" s="4" t="inlineStr">
        <is>
          <t>Research and Development Expense</t>
        </is>
      </c>
    </row>
    <row r="6">
      <c r="A6" s="3" t="inlineStr">
        <is>
          <t>Share-based Compensation Arrangement by Share-based Payment Award [Line Items]</t>
        </is>
      </c>
    </row>
    <row r="7">
      <c r="A7" s="4" t="inlineStr">
        <is>
          <t>Stock-based compensation expense</t>
        </is>
      </c>
      <c r="B7" s="5" t="n">
        <v>141</v>
      </c>
      <c r="C7" s="5" t="n">
        <v>211</v>
      </c>
    </row>
    <row r="8">
      <c r="A8" s="4" t="inlineStr">
        <is>
          <t>Sales and Marketing</t>
        </is>
      </c>
    </row>
    <row r="9">
      <c r="A9" s="3" t="inlineStr">
        <is>
          <t>Share-based Compensation Arrangement by Share-based Payment Award [Line Items]</t>
        </is>
      </c>
    </row>
    <row r="10">
      <c r="A10" s="4" t="inlineStr">
        <is>
          <t>Stock-based compensation expense</t>
        </is>
      </c>
      <c r="B10" s="5" t="n">
        <v>74</v>
      </c>
    </row>
    <row r="11">
      <c r="A11" s="4" t="inlineStr">
        <is>
          <t>General and Administrative Expense</t>
        </is>
      </c>
    </row>
    <row r="12">
      <c r="A12" s="3" t="inlineStr">
        <is>
          <t>Share-based Compensation Arrangement by Share-based Payment Award [Line Items]</t>
        </is>
      </c>
    </row>
    <row r="13">
      <c r="A13" s="4" t="inlineStr">
        <is>
          <t>Stock-based compensation expense</t>
        </is>
      </c>
      <c r="B13" s="6" t="n">
        <v>2823</v>
      </c>
      <c r="C13" s="6" t="n">
        <v>36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4" customWidth="1" min="2" max="2"/>
    <col width="16" customWidth="1" min="3" max="3"/>
  </cols>
  <sheetData>
    <row r="1">
      <c r="A1" s="1" t="inlineStr">
        <is>
          <t>Stock-Based Compensation - Weighted-Average Assumptions (Details)</t>
        </is>
      </c>
      <c r="B1" s="2" t="inlineStr">
        <is>
          <t>6 Months Ended</t>
        </is>
      </c>
    </row>
    <row r="2">
      <c r="B2" s="2" t="inlineStr">
        <is>
          <t>Jun. 30, 2021</t>
        </is>
      </c>
      <c r="C2" s="2" t="inlineStr">
        <is>
          <t>Jun. 30, 2020</t>
        </is>
      </c>
    </row>
    <row r="3">
      <c r="A3" s="3" t="inlineStr">
        <is>
          <t>Stock-Based Compensation</t>
        </is>
      </c>
    </row>
    <row r="4">
      <c r="A4" s="4" t="inlineStr">
        <is>
          <t>Expected volatility</t>
        </is>
      </c>
      <c r="B4" s="4" t="inlineStr">
        <is>
          <t>80.07%</t>
        </is>
      </c>
      <c r="C4" s="4" t="inlineStr">
        <is>
          <t>77.59%</t>
        </is>
      </c>
    </row>
    <row r="5">
      <c r="A5" s="4" t="inlineStr">
        <is>
          <t>Range of expected volatility, Minimum</t>
        </is>
      </c>
      <c r="B5" s="4" t="inlineStr">
        <is>
          <t>77.37%</t>
        </is>
      </c>
      <c r="C5" s="4" t="inlineStr">
        <is>
          <t>75.84%</t>
        </is>
      </c>
    </row>
    <row r="6">
      <c r="A6" s="4" t="inlineStr">
        <is>
          <t>Range of expected volatility, Maximum</t>
        </is>
      </c>
      <c r="B6" s="4" t="inlineStr">
        <is>
          <t>81.50%</t>
        </is>
      </c>
      <c r="C6" s="4" t="inlineStr">
        <is>
          <t>81.63%</t>
        </is>
      </c>
    </row>
    <row r="7">
      <c r="A7" s="4" t="inlineStr">
        <is>
          <t>Range of risk free interest rate, Minimum</t>
        </is>
      </c>
      <c r="B7" s="4" t="inlineStr">
        <is>
          <t>0.72%</t>
        </is>
      </c>
      <c r="C7" s="4" t="inlineStr">
        <is>
          <t>0.34%</t>
        </is>
      </c>
    </row>
    <row r="8">
      <c r="A8" s="4" t="inlineStr">
        <is>
          <t>Range of risk free interest rate, Maximum</t>
        </is>
      </c>
      <c r="B8" s="4" t="inlineStr">
        <is>
          <t>1.22%</t>
        </is>
      </c>
      <c r="C8" s="4" t="inlineStr">
        <is>
          <t>1.77%</t>
        </is>
      </c>
    </row>
    <row r="9">
      <c r="A9" s="4" t="inlineStr">
        <is>
          <t>Expected term of option</t>
        </is>
      </c>
      <c r="B9" s="4" t="inlineStr">
        <is>
          <t>6 years 3 months 7 days</t>
        </is>
      </c>
      <c r="C9" s="4" t="inlineStr">
        <is>
          <t>6 years 10 days</t>
        </is>
      </c>
    </row>
    <row r="10">
      <c r="A10" s="4" t="inlineStr">
        <is>
          <t>Expected dividend yield</t>
        </is>
      </c>
      <c r="B10" s="4" t="inlineStr">
        <is>
          <t>0.00%</t>
        </is>
      </c>
      <c r="C10"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Options Outstanding (Details)</t>
        </is>
      </c>
      <c r="B1" s="2" t="inlineStr">
        <is>
          <t>6 Months Ended</t>
        </is>
      </c>
    </row>
    <row r="2">
      <c r="B2" s="2" t="inlineStr">
        <is>
          <t>Jun. 30, 2021$ / sharesshares</t>
        </is>
      </c>
    </row>
    <row r="3">
      <c r="A3" s="3" t="inlineStr">
        <is>
          <t>Share-based Compensation Arrangement by Share-based Payment Award, Options, Outstanding</t>
        </is>
      </c>
    </row>
    <row r="4">
      <c r="A4" s="4" t="inlineStr">
        <is>
          <t>Beginning Balance | shares</t>
        </is>
      </c>
      <c r="B4" s="5" t="n">
        <v>16746238</v>
      </c>
    </row>
    <row r="5">
      <c r="A5" s="4" t="inlineStr">
        <is>
          <t>Exercised | shares</t>
        </is>
      </c>
      <c r="B5" s="5" t="n">
        <v>0</v>
      </c>
    </row>
    <row r="6">
      <c r="A6" s="4" t="inlineStr">
        <is>
          <t>Granted | shares</t>
        </is>
      </c>
      <c r="B6" s="5" t="n">
        <v>9249552</v>
      </c>
    </row>
    <row r="7">
      <c r="A7" s="4" t="inlineStr">
        <is>
          <t>Expired | shares</t>
        </is>
      </c>
      <c r="B7" s="5" t="n">
        <v>-334000</v>
      </c>
    </row>
    <row r="8">
      <c r="A8" s="4" t="inlineStr">
        <is>
          <t>Forfeited | shares</t>
        </is>
      </c>
      <c r="B8" s="5" t="n">
        <v>-881250</v>
      </c>
    </row>
    <row r="9">
      <c r="A9" s="4" t="inlineStr">
        <is>
          <t>Cancelled | shares</t>
        </is>
      </c>
      <c r="B9" s="5" t="n">
        <v>0</v>
      </c>
    </row>
    <row r="10">
      <c r="A10" s="4" t="inlineStr">
        <is>
          <t>Ending Balance | shares</t>
        </is>
      </c>
      <c r="B10" s="5" t="n">
        <v>24780540</v>
      </c>
    </row>
    <row r="11">
      <c r="A11" s="4" t="inlineStr">
        <is>
          <t>Vested and expected to vest | shares</t>
        </is>
      </c>
      <c r="B11" s="5" t="n">
        <v>24780540</v>
      </c>
    </row>
    <row r="12">
      <c r="A12" s="4" t="inlineStr">
        <is>
          <t>Exercisable | shares</t>
        </is>
      </c>
      <c r="B12" s="5" t="n">
        <v>13670488</v>
      </c>
    </row>
    <row r="13">
      <c r="A13" s="3" t="inlineStr">
        <is>
          <t>Share-based Compensation Arrangement by Share-based Payment Award, Options, Outstanding, Weighted Average Exercise Price</t>
        </is>
      </c>
    </row>
    <row r="14">
      <c r="A14" s="4" t="inlineStr">
        <is>
          <t>Beginning balance | $ / shares</t>
        </is>
      </c>
      <c r="B14" s="7" t="n">
        <v>2.71</v>
      </c>
    </row>
    <row r="15">
      <c r="A15" s="4" t="inlineStr">
        <is>
          <t>Exercised | $ / shares</t>
        </is>
      </c>
      <c r="B15" s="5" t="n">
        <v>0</v>
      </c>
    </row>
    <row r="16">
      <c r="A16" s="4" t="inlineStr">
        <is>
          <t>Granted | $ / shares</t>
        </is>
      </c>
      <c r="B16" s="10" t="n">
        <v>1.8</v>
      </c>
    </row>
    <row r="17">
      <c r="A17" s="4" t="inlineStr">
        <is>
          <t>Expired | $ / shares</t>
        </is>
      </c>
      <c r="B17" s="10" t="n">
        <v>4.8</v>
      </c>
    </row>
    <row r="18">
      <c r="A18" s="4" t="inlineStr">
        <is>
          <t>Forfeited | $ / shares</t>
        </is>
      </c>
      <c r="B18" s="10" t="n">
        <v>2.65</v>
      </c>
    </row>
    <row r="19">
      <c r="A19" s="4" t="inlineStr">
        <is>
          <t>Cancelled | $ / shares</t>
        </is>
      </c>
      <c r="B19" s="5" t="n">
        <v>0</v>
      </c>
    </row>
    <row r="20">
      <c r="A20" s="4" t="inlineStr">
        <is>
          <t>Ending Balance | $ / shares</t>
        </is>
      </c>
      <c r="B20" s="10" t="n">
        <v>2.34</v>
      </c>
    </row>
    <row r="21">
      <c r="A21" s="4" t="inlineStr">
        <is>
          <t>Vested and expected to vest | $ / shares</t>
        </is>
      </c>
      <c r="B21" s="10" t="n">
        <v>2.34</v>
      </c>
    </row>
    <row r="22">
      <c r="A22" s="4" t="inlineStr">
        <is>
          <t>Exercisable | $ / shares</t>
        </is>
      </c>
      <c r="B22" s="7" t="n">
        <v>2.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0428</v>
      </c>
      <c r="C4" s="6" t="n">
        <v>-16731</v>
      </c>
    </row>
    <row r="5">
      <c r="A5" s="3" t="inlineStr">
        <is>
          <t>Adjustments to reconcile net loss to net cash used in operating activities:</t>
        </is>
      </c>
    </row>
    <row r="6">
      <c r="A6" s="4" t="inlineStr">
        <is>
          <t>Depreciation for property, plant and equipment</t>
        </is>
      </c>
      <c r="B6" s="5" t="n">
        <v>307</v>
      </c>
      <c r="C6" s="5" t="n">
        <v>276</v>
      </c>
    </row>
    <row r="7">
      <c r="A7" s="4" t="inlineStr">
        <is>
          <t>Loss on disposal of property, plant and equipment</t>
        </is>
      </c>
      <c r="B7" s="5" t="n">
        <v>65</v>
      </c>
    </row>
    <row r="8">
      <c r="A8" s="4" t="inlineStr">
        <is>
          <t>Amortization of intangible assets</t>
        </is>
      </c>
      <c r="B8" s="5" t="n">
        <v>674</v>
      </c>
      <c r="C8" s="5" t="n">
        <v>763</v>
      </c>
    </row>
    <row r="9">
      <c r="A9" s="4" t="inlineStr">
        <is>
          <t>Reduction in the carrying amount of the right-of-use assets</t>
        </is>
      </c>
      <c r="B9" s="5" t="n">
        <v>687</v>
      </c>
      <c r="C9" s="5" t="n">
        <v>627</v>
      </c>
    </row>
    <row r="10">
      <c r="A10" s="4" t="inlineStr">
        <is>
          <t>Gain on disposal of intangible assets</t>
        </is>
      </c>
      <c r="B10" s="5" t="n">
        <v>0</v>
      </c>
      <c r="C10" s="5" t="n">
        <v>-450</v>
      </c>
    </row>
    <row r="11">
      <c r="A11" s="4" t="inlineStr">
        <is>
          <t>Impairment of intangible assets</t>
        </is>
      </c>
      <c r="C11" s="5" t="n">
        <v>1537</v>
      </c>
    </row>
    <row r="12">
      <c r="A12" s="4" t="inlineStr">
        <is>
          <t>Stock-based compensation expense</t>
        </is>
      </c>
      <c r="B12" s="5" t="n">
        <v>3038</v>
      </c>
      <c r="C12" s="5" t="n">
        <v>3892</v>
      </c>
    </row>
    <row r="13">
      <c r="A13" s="4" t="inlineStr">
        <is>
          <t>Acquired in-process research and development</t>
        </is>
      </c>
      <c r="B13" s="5" t="n">
        <v>6555</v>
      </c>
      <c r="C13" s="5" t="n">
        <v>1081</v>
      </c>
    </row>
    <row r="14">
      <c r="A14" s="4" t="inlineStr">
        <is>
          <t>Change in fair value of investments</t>
        </is>
      </c>
      <c r="B14" s="5" t="n">
        <v>-3482</v>
      </c>
      <c r="C14" s="5" t="n">
        <v>-309</v>
      </c>
    </row>
    <row r="15">
      <c r="A15" s="4" t="inlineStr">
        <is>
          <t>Impairment loss of long-term investment</t>
        </is>
      </c>
      <c r="B15" s="5" t="n">
        <v>865</v>
      </c>
    </row>
    <row r="16">
      <c r="A16" s="3" t="inlineStr">
        <is>
          <t>Changes in operating assets and liabilities:</t>
        </is>
      </c>
    </row>
    <row r="17">
      <c r="A17" s="4" t="inlineStr">
        <is>
          <t>Accounts receivable</t>
        </is>
      </c>
      <c r="B17" s="5" t="n">
        <v>-1122</v>
      </c>
      <c r="C17" s="5" t="n">
        <v>-1311</v>
      </c>
    </row>
    <row r="18">
      <c r="A18" s="4" t="inlineStr">
        <is>
          <t>Inventories</t>
        </is>
      </c>
      <c r="B18" s="5" t="n">
        <v>-2119</v>
      </c>
      <c r="C18" s="5" t="n">
        <v>4112</v>
      </c>
    </row>
    <row r="19">
      <c r="A19" s="4" t="inlineStr">
        <is>
          <t>Prepaid expenses and other assets</t>
        </is>
      </c>
      <c r="B19" s="5" t="n">
        <v>352</v>
      </c>
      <c r="C19" s="5" t="n">
        <v>-33</v>
      </c>
    </row>
    <row r="20">
      <c r="A20" s="4" t="inlineStr">
        <is>
          <t>Accounts payable</t>
        </is>
      </c>
      <c r="B20" s="5" t="n">
        <v>884</v>
      </c>
      <c r="C20" s="5" t="n">
        <v>-3277</v>
      </c>
    </row>
    <row r="21">
      <c r="A21" s="4" t="inlineStr">
        <is>
          <t>Accrued liabilities and other liabilities</t>
        </is>
      </c>
      <c r="B21" s="5" t="n">
        <v>-1592</v>
      </c>
      <c r="C21" s="5" t="n">
        <v>-1190</v>
      </c>
    </row>
    <row r="22">
      <c r="A22" s="4" t="inlineStr">
        <is>
          <t>Deferred income</t>
        </is>
      </c>
      <c r="B22" s="5" t="n">
        <v>-25</v>
      </c>
      <c r="C22" s="5" t="n">
        <v>-11</v>
      </c>
    </row>
    <row r="23">
      <c r="A23" s="4" t="inlineStr">
        <is>
          <t>Net cash used in operating activities</t>
        </is>
      </c>
      <c r="B23" s="5" t="n">
        <v>-15341</v>
      </c>
      <c r="C23" s="5" t="n">
        <v>-11024</v>
      </c>
    </row>
    <row r="24">
      <c r="A24" s="3" t="inlineStr">
        <is>
          <t>CASH FLOWS FROM INVESTING ACTIVITIES</t>
        </is>
      </c>
    </row>
    <row r="25">
      <c r="A25" s="4" t="inlineStr">
        <is>
          <t>Proceeds from disposal of intangible assets</t>
        </is>
      </c>
      <c r="C25" s="5" t="n">
        <v>450</v>
      </c>
    </row>
    <row r="26">
      <c r="A26" s="4" t="inlineStr">
        <is>
          <t>Purchases of property, plant and equipment</t>
        </is>
      </c>
      <c r="B26" s="5" t="n">
        <v>-1208</v>
      </c>
      <c r="C26" s="5" t="n">
        <v>-103</v>
      </c>
    </row>
    <row r="27">
      <c r="A27" s="4" t="inlineStr">
        <is>
          <t>Loan to a related party</t>
        </is>
      </c>
      <c r="C27" s="5" t="n">
        <v>-4265</v>
      </c>
    </row>
    <row r="28">
      <c r="A28" s="4" t="inlineStr">
        <is>
          <t>Cash paid to acquire in-process research and development</t>
        </is>
      </c>
      <c r="B28" s="5" t="n">
        <v>-6250</v>
      </c>
      <c r="C28" s="5" t="n">
        <v>-1081</v>
      </c>
    </row>
    <row r="29">
      <c r="A29" s="4" t="inlineStr">
        <is>
          <t>Receipt of government grants related to land use right</t>
        </is>
      </c>
      <c r="C29" s="5" t="n">
        <v>2264</v>
      </c>
    </row>
    <row r="30">
      <c r="A30" s="4" t="inlineStr">
        <is>
          <t>Net cash used in investing activities</t>
        </is>
      </c>
      <c r="B30" s="5" t="n">
        <v>-13044</v>
      </c>
      <c r="C30" s="5" t="n">
        <v>-2735</v>
      </c>
    </row>
    <row r="31">
      <c r="A31" s="3" t="inlineStr">
        <is>
          <t>CASH FLOWS FROM FINANCING ACTIVITIES</t>
        </is>
      </c>
    </row>
    <row r="32">
      <c r="A32" s="4" t="inlineStr">
        <is>
          <t>Proceeds from notes payable</t>
        </is>
      </c>
      <c r="C32" s="5" t="n">
        <v>466</v>
      </c>
    </row>
    <row r="33">
      <c r="A33" s="4" t="inlineStr">
        <is>
          <t>Proceeds from bank borrowings</t>
        </is>
      </c>
      <c r="B33" s="5" t="n">
        <v>709</v>
      </c>
    </row>
    <row r="34">
      <c r="A34" s="4" t="inlineStr">
        <is>
          <t>Stock issuance costs</t>
        </is>
      </c>
      <c r="B34" s="5" t="n">
        <v>-2019</v>
      </c>
      <c r="C34" s="5" t="n">
        <v>-42</v>
      </c>
    </row>
    <row r="35">
      <c r="A35" s="4" t="inlineStr">
        <is>
          <t>Proceeds from sale of common stock</t>
        </is>
      </c>
      <c r="B35" s="5" t="n">
        <v>32500</v>
      </c>
      <c r="C35" s="5" t="n">
        <v>1399</v>
      </c>
    </row>
    <row r="36">
      <c r="A36" s="4" t="inlineStr">
        <is>
          <t>Proceeds from exercise of stock options</t>
        </is>
      </c>
      <c r="C36" s="5" t="n">
        <v>3852</v>
      </c>
    </row>
    <row r="37">
      <c r="A37" s="4" t="inlineStr">
        <is>
          <t>Repurchase of stock options to satisfy tax withholding obligations</t>
        </is>
      </c>
      <c r="C37" s="5" t="n">
        <v>-251</v>
      </c>
    </row>
    <row r="38">
      <c r="A38" s="4" t="inlineStr">
        <is>
          <t>Net cash provided by financing activities</t>
        </is>
      </c>
      <c r="B38" s="5" t="n">
        <v>31190</v>
      </c>
      <c r="C38" s="5" t="n">
        <v>5424</v>
      </c>
    </row>
    <row r="39">
      <c r="A39" s="4" t="inlineStr">
        <is>
          <t>Effect of exchange rate change on cash and cash equivalents</t>
        </is>
      </c>
      <c r="B39" s="5" t="n">
        <v>488</v>
      </c>
      <c r="C39" s="5" t="n">
        <v>-398</v>
      </c>
    </row>
    <row r="40">
      <c r="A40" s="4" t="inlineStr">
        <is>
          <t>Net increase in cash and cash equivalents</t>
        </is>
      </c>
      <c r="B40" s="5" t="n">
        <v>3293</v>
      </c>
      <c r="C40" s="5" t="n">
        <v>-8733</v>
      </c>
    </row>
    <row r="41">
      <c r="A41" s="4" t="inlineStr">
        <is>
          <t>Cash and cash equivalents at beginning of period</t>
        </is>
      </c>
      <c r="B41" s="5" t="n">
        <v>57064</v>
      </c>
      <c r="C41" s="5" t="n">
        <v>53621</v>
      </c>
    </row>
    <row r="42">
      <c r="A42" s="4" t="inlineStr">
        <is>
          <t>Cash and cash equivalents at end of period</t>
        </is>
      </c>
      <c r="B42" s="5" t="n">
        <v>60357</v>
      </c>
      <c r="C42" s="5" t="n">
        <v>44888</v>
      </c>
    </row>
    <row r="43">
      <c r="A43" s="3" t="inlineStr">
        <is>
          <t>Supplemental disclosure of cash flow information:</t>
        </is>
      </c>
    </row>
    <row r="44">
      <c r="A44" s="4" t="inlineStr">
        <is>
          <t>Interest paid</t>
        </is>
      </c>
      <c r="B44" s="5" t="n">
        <v>0</v>
      </c>
      <c r="C44" s="5" t="n">
        <v>0</v>
      </c>
    </row>
    <row r="45">
      <c r="A45" s="4" t="inlineStr">
        <is>
          <t>Income taxes paid</t>
        </is>
      </c>
      <c r="B45" s="5" t="n">
        <v>0</v>
      </c>
      <c r="C45" s="6" t="n">
        <v>0</v>
      </c>
    </row>
    <row r="46">
      <c r="A46" s="3" t="inlineStr">
        <is>
          <t>Non-cash investing activity:</t>
        </is>
      </c>
    </row>
    <row r="47">
      <c r="A47" s="4" t="inlineStr">
        <is>
          <t>Accrual for acquisition of in-process research and development</t>
        </is>
      </c>
      <c r="B47" s="5" t="n">
        <v>305</v>
      </c>
    </row>
    <row r="48">
      <c r="A48" s="4" t="inlineStr">
        <is>
          <t>Black Belt Tx Limited</t>
        </is>
      </c>
    </row>
    <row r="49">
      <c r="A49" s="3" t="inlineStr">
        <is>
          <t>CASH FLOWS FROM INVESTING ACTIVITIES</t>
        </is>
      </c>
    </row>
    <row r="50">
      <c r="A50" s="4" t="inlineStr">
        <is>
          <t>Cash paid to acquire convertible loan</t>
        </is>
      </c>
      <c r="B50" s="5" t="n">
        <v>-86</v>
      </c>
    </row>
    <row r="51">
      <c r="A51" s="4" t="inlineStr">
        <is>
          <t>Cleave Therapeutics, Inc</t>
        </is>
      </c>
    </row>
    <row r="52">
      <c r="A52" s="3" t="inlineStr">
        <is>
          <t>CASH FLOWS FROM INVESTING ACTIVITIES</t>
        </is>
      </c>
    </row>
    <row r="53">
      <c r="A53" s="4" t="inlineStr">
        <is>
          <t>Cash paid to acquire convertible loan</t>
        </is>
      </c>
      <c r="B53" s="6" t="n">
        <v>-5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Details) - USD ($)</t>
        </is>
      </c>
      <c r="B1" s="2" t="inlineStr">
        <is>
          <t>Apr. 21, 2021</t>
        </is>
      </c>
      <c r="C1" s="2" t="inlineStr">
        <is>
          <t>Jun. 30, 2021</t>
        </is>
      </c>
      <c r="D1" s="2" t="inlineStr">
        <is>
          <t>Jun. 30, 2020</t>
        </is>
      </c>
    </row>
    <row r="2">
      <c r="A2" s="3" t="inlineStr">
        <is>
          <t>Share-based Compensation Arrangement by Share-based Payment Award [Line Items]</t>
        </is>
      </c>
    </row>
    <row r="3">
      <c r="A3" s="4" t="inlineStr">
        <is>
          <t>Share-based Compensation Arrangement by Share-based Payment Award, Number of Shares Available for Grant</t>
        </is>
      </c>
      <c r="C3" s="5" t="n">
        <v>20000000</v>
      </c>
    </row>
    <row r="4">
      <c r="A4" s="4" t="inlineStr">
        <is>
          <t>Share-based Compensation</t>
        </is>
      </c>
      <c r="C4" s="6" t="n">
        <v>3038000</v>
      </c>
      <c r="D4" s="6" t="n">
        <v>3892000</v>
      </c>
    </row>
    <row r="5">
      <c r="A5" s="4" t="inlineStr">
        <is>
          <t>Performance Share Based Compensation Expense</t>
        </is>
      </c>
      <c r="C5" s="6" t="n">
        <v>129000</v>
      </c>
      <c r="D5" s="6" t="n">
        <v>36000</v>
      </c>
    </row>
    <row r="6">
      <c r="A6" s="4" t="inlineStr">
        <is>
          <t>Share-based Compensation Arrangement by Share-based Payment Award, Options, Grants in Period, Weighted Average Grant Date Fair Value</t>
        </is>
      </c>
      <c r="C6" s="7" t="n">
        <v>1.19</v>
      </c>
      <c r="D6" s="7" t="n">
        <v>1.99</v>
      </c>
    </row>
    <row r="7">
      <c r="A7" s="4" t="inlineStr">
        <is>
          <t>Share Based Payment Cash Received from Stock Option Exercises</t>
        </is>
      </c>
      <c r="C7" s="6" t="n">
        <v>0</v>
      </c>
      <c r="D7" s="6" t="n">
        <v>3800000</v>
      </c>
    </row>
    <row r="8">
      <c r="A8" s="4" t="inlineStr">
        <is>
          <t>Maximum</t>
        </is>
      </c>
    </row>
    <row r="9">
      <c r="A9" s="3" t="inlineStr">
        <is>
          <t>Share-based Compensation Arrangement by Share-based Payment Award [Line Items]</t>
        </is>
      </c>
    </row>
    <row r="10">
      <c r="A10" s="4" t="inlineStr">
        <is>
          <t>Share Based Compensation Arrangement By Share Based Payment Award Equity Instruments Other Than Options Granted Expire Terms</t>
        </is>
      </c>
      <c r="C10" s="4" t="inlineStr">
        <is>
          <t>5 years</t>
        </is>
      </c>
    </row>
    <row r="11">
      <c r="A11" s="4" t="inlineStr">
        <is>
          <t>Long Term Incentive Plan 2011</t>
        </is>
      </c>
    </row>
    <row r="12">
      <c r="A12" s="3" t="inlineStr">
        <is>
          <t>Share-based Compensation Arrangement by Share-based Payment Award [Line Items]</t>
        </is>
      </c>
    </row>
    <row r="13">
      <c r="A13" s="4" t="inlineStr">
        <is>
          <t>Common Stock Shares Carry Forward</t>
        </is>
      </c>
      <c r="B13" s="5" t="n">
        <v>10726673</v>
      </c>
    </row>
    <row r="14">
      <c r="A14" s="4" t="inlineStr">
        <is>
          <t>Long Term Incentive Plan 2021</t>
        </is>
      </c>
    </row>
    <row r="15">
      <c r="A15" s="3" t="inlineStr">
        <is>
          <t>Share-based Compensation Arrangement by Share-based Payment Award [Line Items]</t>
        </is>
      </c>
    </row>
    <row r="16">
      <c r="A16" s="4" t="inlineStr">
        <is>
          <t>Common Stock, Capital Shares Reserved for Future Issuance</t>
        </is>
      </c>
      <c r="C16" s="5" t="n">
        <v>191454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Jun. 30, 2021</t>
        </is>
      </c>
      <c r="C1" s="2" t="inlineStr">
        <is>
          <t>Dec. 31, 2020</t>
        </is>
      </c>
    </row>
    <row r="2">
      <c r="A2" s="3" t="inlineStr">
        <is>
          <t>Income Taxes</t>
        </is>
      </c>
    </row>
    <row r="3">
      <c r="A3" s="4" t="inlineStr">
        <is>
          <t>Unrecognized tax benefits</t>
        </is>
      </c>
      <c r="B3" s="6" t="n">
        <v>0</v>
      </c>
      <c r="C3" s="13" t="n">
        <v>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in Thousands</t>
        </is>
      </c>
      <c r="B1" s="2" t="inlineStr">
        <is>
          <t>Jun. 30, 2021USD ($)</t>
        </is>
      </c>
    </row>
    <row r="2">
      <c r="A2" s="4" t="inlineStr">
        <is>
          <t>Recurring</t>
        </is>
      </c>
    </row>
    <row r="3">
      <c r="A3" s="3" t="inlineStr">
        <is>
          <t>Fair Value, Assets and Liabilities Measured on Recurring and Nonrecurring Basis</t>
        </is>
      </c>
    </row>
    <row r="4">
      <c r="A4" s="4" t="inlineStr">
        <is>
          <t>Non-financial assets, measured at fair value</t>
        </is>
      </c>
      <c r="B4" s="6" t="n">
        <v>0</v>
      </c>
    </row>
    <row r="5">
      <c r="A5" s="4" t="inlineStr">
        <is>
          <t>Non-financial liabilities, measured at fair value</t>
        </is>
      </c>
      <c r="B5" s="5" t="n">
        <v>0</v>
      </c>
    </row>
    <row r="6">
      <c r="A6" s="4" t="inlineStr">
        <is>
          <t>Non-recurring</t>
        </is>
      </c>
    </row>
    <row r="7">
      <c r="A7" s="3" t="inlineStr">
        <is>
          <t>Fair Value, Assets and Liabilities Measured on Recurring and Nonrecurring Basis</t>
        </is>
      </c>
    </row>
    <row r="8">
      <c r="A8" s="4" t="inlineStr">
        <is>
          <t>Non-financial assets, measured at fair value</t>
        </is>
      </c>
      <c r="B8" s="5" t="n">
        <v>0</v>
      </c>
    </row>
    <row r="9">
      <c r="A9" s="4" t="inlineStr">
        <is>
          <t>Non-financial liabilities, measured at fair value</t>
        </is>
      </c>
      <c r="B9"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inancial and Non-Financial Assets and Liabilities (Details) - USD ($)</t>
        </is>
      </c>
      <c r="B1" s="2" t="inlineStr">
        <is>
          <t>6 Months Ended</t>
        </is>
      </c>
      <c r="C1" s="2" t="inlineStr">
        <is>
          <t>12 Months Ended</t>
        </is>
      </c>
    </row>
    <row r="2">
      <c r="B2" s="2" t="inlineStr">
        <is>
          <t>Jun. 30, 2021</t>
        </is>
      </c>
      <c r="C2" s="2" t="inlineStr">
        <is>
          <t>Dec. 31, 2020</t>
        </is>
      </c>
    </row>
    <row r="3">
      <c r="A3" s="4" t="inlineStr">
        <is>
          <t>Recurring</t>
        </is>
      </c>
    </row>
    <row r="4">
      <c r="A4" s="3" t="inlineStr">
        <is>
          <t>Fair Value, Assets and Liabilities Measured on Recurring and Nonrecurring Basis</t>
        </is>
      </c>
    </row>
    <row r="5">
      <c r="A5" s="4" t="inlineStr">
        <is>
          <t>Investment in common stock</t>
        </is>
      </c>
      <c r="B5" s="6" t="n">
        <v>12588000</v>
      </c>
      <c r="C5" s="6" t="n">
        <v>9309000</v>
      </c>
    </row>
    <row r="6">
      <c r="A6" s="4" t="inlineStr">
        <is>
          <t>Investment in warrants -Designated as investment measured at FVTPL</t>
        </is>
      </c>
      <c r="B6" s="5" t="n">
        <v>996000</v>
      </c>
      <c r="C6" s="5" t="n">
        <v>840000</v>
      </c>
    </row>
    <row r="7">
      <c r="A7" s="4" t="inlineStr">
        <is>
          <t>Investment in convertible loan-AFS</t>
        </is>
      </c>
      <c r="B7" s="5" t="n">
        <v>169000</v>
      </c>
      <c r="C7" s="5" t="n">
        <v>83000</v>
      </c>
    </row>
    <row r="8">
      <c r="A8" s="4" t="inlineStr">
        <is>
          <t>Investment in convertible loan-Designated as investment measured at FVTPL</t>
        </is>
      </c>
      <c r="B8" s="5" t="n">
        <v>5547000</v>
      </c>
    </row>
    <row r="9">
      <c r="A9" s="4" t="inlineStr">
        <is>
          <t>Level 1 | Recurring</t>
        </is>
      </c>
    </row>
    <row r="10">
      <c r="A10" s="3" t="inlineStr">
        <is>
          <t>Fair Value, Assets and Liabilities Measured on Recurring and Nonrecurring Basis</t>
        </is>
      </c>
    </row>
    <row r="11">
      <c r="A11" s="4" t="inlineStr">
        <is>
          <t>Investment in common stock</t>
        </is>
      </c>
      <c r="B11" s="5" t="n">
        <v>12588000</v>
      </c>
      <c r="C11" s="5" t="n">
        <v>9309000</v>
      </c>
    </row>
    <row r="12">
      <c r="A12" s="4" t="inlineStr">
        <is>
          <t>Investment in warrants -Designated as investment measured at FVTPL</t>
        </is>
      </c>
      <c r="B12" s="5" t="n">
        <v>0</v>
      </c>
    </row>
    <row r="13">
      <c r="A13" s="4" t="inlineStr">
        <is>
          <t>Investment in convertible loan-AFS</t>
        </is>
      </c>
      <c r="B13" s="5" t="n">
        <v>0</v>
      </c>
      <c r="C13" s="5" t="n">
        <v>0</v>
      </c>
    </row>
    <row r="14">
      <c r="A14" s="4" t="inlineStr">
        <is>
          <t>Investment in convertible loan-Designated as investment measured at FVTPL</t>
        </is>
      </c>
      <c r="B14" s="5" t="n">
        <v>0</v>
      </c>
    </row>
    <row r="15">
      <c r="A15" s="4" t="inlineStr">
        <is>
          <t>Level 2 | Recurring</t>
        </is>
      </c>
    </row>
    <row r="16">
      <c r="A16" s="3" t="inlineStr">
        <is>
          <t>Fair Value, Assets and Liabilities Measured on Recurring and Nonrecurring Basis</t>
        </is>
      </c>
    </row>
    <row r="17">
      <c r="A17" s="4" t="inlineStr">
        <is>
          <t>Investment in common stock</t>
        </is>
      </c>
      <c r="B17" s="5" t="n">
        <v>0</v>
      </c>
      <c r="C17" s="5" t="n">
        <v>0</v>
      </c>
    </row>
    <row r="18">
      <c r="A18" s="4" t="inlineStr">
        <is>
          <t>Investment in warrants -Designated as investment measured at FVTPL</t>
        </is>
      </c>
      <c r="B18" s="5" t="n">
        <v>996000</v>
      </c>
      <c r="C18" s="5" t="n">
        <v>840000</v>
      </c>
    </row>
    <row r="19">
      <c r="A19" s="4" t="inlineStr">
        <is>
          <t>Investment in convertible loan-AFS</t>
        </is>
      </c>
      <c r="B19" s="5" t="n">
        <v>0</v>
      </c>
      <c r="C19" s="5" t="n">
        <v>0</v>
      </c>
    </row>
    <row r="20">
      <c r="A20" s="4" t="inlineStr">
        <is>
          <t>Investment in convertible loan-Designated as investment measured at FVTPL</t>
        </is>
      </c>
      <c r="B20" s="5" t="n">
        <v>0</v>
      </c>
    </row>
    <row r="21">
      <c r="A21" s="4" t="inlineStr">
        <is>
          <t>Level 3 | Recurring</t>
        </is>
      </c>
    </row>
    <row r="22">
      <c r="A22" s="3" t="inlineStr">
        <is>
          <t>Fair Value, Assets and Liabilities Measured on Recurring and Nonrecurring Basis</t>
        </is>
      </c>
    </row>
    <row r="23">
      <c r="A23" s="4" t="inlineStr">
        <is>
          <t>Investment in common stock</t>
        </is>
      </c>
      <c r="B23" s="5" t="n">
        <v>0</v>
      </c>
      <c r="C23" s="5" t="n">
        <v>0</v>
      </c>
    </row>
    <row r="24">
      <c r="A24" s="4" t="inlineStr">
        <is>
          <t>Investment in convertible loan-AFS</t>
        </is>
      </c>
      <c r="B24" s="5" t="n">
        <v>169000</v>
      </c>
      <c r="C24" s="6" t="n">
        <v>83000</v>
      </c>
    </row>
    <row r="25">
      <c r="A25" s="4" t="inlineStr">
        <is>
          <t>Investment in convertible loan-Designated as investment measured at FVTPL</t>
        </is>
      </c>
      <c r="B25" s="5" t="n">
        <v>5547000</v>
      </c>
    </row>
    <row r="26">
      <c r="A26" s="4" t="inlineStr">
        <is>
          <t>Black Belt Tx Limited | Non-recurring</t>
        </is>
      </c>
    </row>
    <row r="27">
      <c r="A27" s="3" t="inlineStr">
        <is>
          <t>Fair Value, Assets and Liabilities Measured on Recurring and Nonrecurring Basis</t>
        </is>
      </c>
    </row>
    <row r="28">
      <c r="A28" s="4" t="inlineStr">
        <is>
          <t>Investment in equity securities using measurement alternative, fair value</t>
        </is>
      </c>
      <c r="B28" s="6" t="n">
        <v>1385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72" customWidth="1" min="1" max="1"/>
    <col width="3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Related Party Transactions (Details)</t>
        </is>
      </c>
      <c r="B1" s="2" t="inlineStr">
        <is>
          <t>Mar. 26, 2021USD ($)$ / sharesshares</t>
        </is>
      </c>
      <c r="C1" s="2" t="inlineStr">
        <is>
          <t>Jul. 01, 2019CNY (¥)</t>
        </is>
      </c>
      <c r="D1" s="2" t="inlineStr">
        <is>
          <t>Jul. 01, 2019USD ($)</t>
        </is>
      </c>
      <c r="E1" s="2" t="inlineStr">
        <is>
          <t>Jan. 31, 2020USD ($)</t>
        </is>
      </c>
      <c r="F1" s="2" t="inlineStr">
        <is>
          <t>Jun. 30, 2019USD ($)</t>
        </is>
      </c>
      <c r="G1" s="2" t="inlineStr">
        <is>
          <t>Jun. 30, 2021CNY (¥)</t>
        </is>
      </c>
      <c r="H1" s="2" t="inlineStr">
        <is>
          <t>Jun. 30, 2021USD ($)</t>
        </is>
      </c>
      <c r="I1" s="2" t="inlineStr">
        <is>
          <t>Jun. 30, 2020CNY (¥)</t>
        </is>
      </c>
      <c r="J1" s="2" t="inlineStr">
        <is>
          <t>Jun. 30, 2020USD ($)</t>
        </is>
      </c>
      <c r="K1" s="2" t="inlineStr">
        <is>
          <t>Jun. 30, 2021CNY (¥)</t>
        </is>
      </c>
      <c r="L1" s="2" t="inlineStr">
        <is>
          <t>Jun. 30, 2021USD ($)</t>
        </is>
      </c>
      <c r="M1" s="2" t="inlineStr">
        <is>
          <t>Jun. 30, 2020CNY (¥)</t>
        </is>
      </c>
      <c r="N1" s="2" t="inlineStr">
        <is>
          <t>Jun. 30, 2020USD ($)</t>
        </is>
      </c>
      <c r="O1" s="2" t="inlineStr">
        <is>
          <t>Dec. 31, 2020USD ($)</t>
        </is>
      </c>
      <c r="P1" s="2" t="inlineStr">
        <is>
          <t>Dec. 31, 2019USD ($)</t>
        </is>
      </c>
      <c r="Q1" s="2" t="inlineStr">
        <is>
          <t>Dec. 31, 2018USD ($)</t>
        </is>
      </c>
    </row>
    <row r="2">
      <c r="A2" s="3" t="inlineStr">
        <is>
          <t>Related Party Transaction</t>
        </is>
      </c>
    </row>
    <row r="3">
      <c r="A3" s="4" t="inlineStr">
        <is>
          <t>Lessee, Operating Lease, Existence of Option to Extend [true false]</t>
        </is>
      </c>
      <c r="K3" s="4" t="inlineStr">
        <is>
          <t>true</t>
        </is>
      </c>
      <c r="L3" s="4" t="inlineStr">
        <is>
          <t>true</t>
        </is>
      </c>
    </row>
    <row r="4">
      <c r="A4" s="4" t="inlineStr">
        <is>
          <t>Equity ownership (as a percent)</t>
        </is>
      </c>
      <c r="G4" s="4" t="inlineStr">
        <is>
          <t>8.30%</t>
        </is>
      </c>
      <c r="H4" s="4" t="inlineStr">
        <is>
          <t>8.30%</t>
        </is>
      </c>
      <c r="K4" s="4" t="inlineStr">
        <is>
          <t>8.30%</t>
        </is>
      </c>
      <c r="L4" s="4" t="inlineStr">
        <is>
          <t>8.30%</t>
        </is>
      </c>
    </row>
    <row r="5">
      <c r="A5" s="4" t="inlineStr">
        <is>
          <t>Shares issued | shares</t>
        </is>
      </c>
      <c r="B5" s="5" t="n">
        <v>15853658</v>
      </c>
    </row>
    <row r="6">
      <c r="A6" s="4" t="inlineStr">
        <is>
          <t>Offering price per share | $ / shares</t>
        </is>
      </c>
      <c r="B6" s="7" t="n">
        <v>2.05</v>
      </c>
    </row>
    <row r="7">
      <c r="A7" s="4" t="inlineStr">
        <is>
          <t>Net proceeds from issuance of common stock</t>
        </is>
      </c>
      <c r="L7" s="6" t="n">
        <v>32500000</v>
      </c>
    </row>
    <row r="8">
      <c r="A8" s="4" t="inlineStr">
        <is>
          <t>Spectrum/Acrotech</t>
        </is>
      </c>
    </row>
    <row r="9">
      <c r="A9" s="3" t="inlineStr">
        <is>
          <t>Related Party Transaction</t>
        </is>
      </c>
    </row>
    <row r="10">
      <c r="A10" s="4" t="inlineStr">
        <is>
          <t>Payable to related party</t>
        </is>
      </c>
      <c r="P10" s="6" t="n">
        <v>200000</v>
      </c>
    </row>
    <row r="11">
      <c r="A11" s="4" t="inlineStr">
        <is>
          <t>Expense incurred</t>
        </is>
      </c>
      <c r="P11" s="5" t="n">
        <v>2600000</v>
      </c>
    </row>
    <row r="12">
      <c r="A12" s="4" t="inlineStr">
        <is>
          <t>Spectrum/Acrotech | EVOMELA</t>
        </is>
      </c>
    </row>
    <row r="13">
      <c r="A13" s="3" t="inlineStr">
        <is>
          <t>Related Party Transaction</t>
        </is>
      </c>
    </row>
    <row r="14">
      <c r="A14" s="4" t="inlineStr">
        <is>
          <t>Equity ownership (as a percent)</t>
        </is>
      </c>
      <c r="G14" s="4" t="inlineStr">
        <is>
          <t>4.90%</t>
        </is>
      </c>
      <c r="H14" s="4" t="inlineStr">
        <is>
          <t>4.90%</t>
        </is>
      </c>
      <c r="K14" s="4" t="inlineStr">
        <is>
          <t>4.90%</t>
        </is>
      </c>
      <c r="L14" s="4" t="inlineStr">
        <is>
          <t>4.90%</t>
        </is>
      </c>
    </row>
    <row r="15">
      <c r="A15" s="4" t="inlineStr">
        <is>
          <t>Purchase obligation</t>
        </is>
      </c>
      <c r="Q15" s="6" t="n">
        <v>9200000</v>
      </c>
    </row>
    <row r="16">
      <c r="A16" s="4" t="inlineStr">
        <is>
          <t>BioCheck Inc.</t>
        </is>
      </c>
    </row>
    <row r="17">
      <c r="A17" s="3" t="inlineStr">
        <is>
          <t>Related Party Transaction</t>
        </is>
      </c>
    </row>
    <row r="18">
      <c r="A18" s="4" t="inlineStr">
        <is>
          <t>Term of lease contract</t>
        </is>
      </c>
      <c r="F18" s="4" t="inlineStr">
        <is>
          <t>1 year</t>
        </is>
      </c>
    </row>
    <row r="19">
      <c r="A19" s="4" t="inlineStr">
        <is>
          <t>Lease payments</t>
        </is>
      </c>
      <c r="E19" s="6" t="n">
        <v>12000</v>
      </c>
      <c r="F19" s="6" t="n">
        <v>5000</v>
      </c>
      <c r="L19" s="6" t="n">
        <v>60000</v>
      </c>
      <c r="N19" s="6" t="n">
        <v>72000</v>
      </c>
      <c r="O19" s="6" t="n">
        <v>144000</v>
      </c>
      <c r="P19" s="6" t="n">
        <v>60000</v>
      </c>
    </row>
    <row r="20">
      <c r="A20" s="4" t="inlineStr">
        <is>
          <t>Emerging Technology Partners LLC | Minimum</t>
        </is>
      </c>
    </row>
    <row r="21">
      <c r="A21" s="3" t="inlineStr">
        <is>
          <t>Related Party Transaction</t>
        </is>
      </c>
    </row>
    <row r="22">
      <c r="A22" s="4" t="inlineStr">
        <is>
          <t>Equity ownership (as a percent)</t>
        </is>
      </c>
      <c r="G22" s="4" t="inlineStr">
        <is>
          <t>5.00%</t>
        </is>
      </c>
      <c r="H22" s="4" t="inlineStr">
        <is>
          <t>5.00%</t>
        </is>
      </c>
      <c r="K22" s="4" t="inlineStr">
        <is>
          <t>5.00%</t>
        </is>
      </c>
      <c r="L22" s="4" t="inlineStr">
        <is>
          <t>5.00%</t>
        </is>
      </c>
    </row>
    <row r="23">
      <c r="A23" s="4" t="inlineStr">
        <is>
          <t>Juventas Cell Therapy Ltd.</t>
        </is>
      </c>
    </row>
    <row r="24">
      <c r="A24" s="3" t="inlineStr">
        <is>
          <t>Related Party Transaction</t>
        </is>
      </c>
    </row>
    <row r="25">
      <c r="A25" s="4" t="inlineStr">
        <is>
          <t>Term of lease contract</t>
        </is>
      </c>
      <c r="C25" s="4" t="inlineStr">
        <is>
          <t>1 year</t>
        </is>
      </c>
      <c r="D25" s="4" t="inlineStr">
        <is>
          <t>1 year</t>
        </is>
      </c>
    </row>
    <row r="26">
      <c r="A26" s="4" t="inlineStr">
        <is>
          <t>Lease payments</t>
        </is>
      </c>
      <c r="C26" s="11" t="n">
        <v>80000</v>
      </c>
      <c r="D26" s="6" t="n">
        <v>15000</v>
      </c>
    </row>
    <row r="27">
      <c r="A27" s="4" t="inlineStr">
        <is>
          <t>Lease income</t>
        </is>
      </c>
      <c r="G27" s="11" t="n">
        <v>240000</v>
      </c>
      <c r="H27" s="6" t="n">
        <v>37000</v>
      </c>
      <c r="I27" s="11" t="n">
        <v>240000</v>
      </c>
      <c r="J27" s="6" t="n">
        <v>34000</v>
      </c>
      <c r="K27" s="11" t="n">
        <v>480000</v>
      </c>
      <c r="L27" s="6" t="n">
        <v>73000</v>
      </c>
      <c r="M27" s="11" t="n">
        <v>480000</v>
      </c>
      <c r="N27" s="6" t="n">
        <v>67000</v>
      </c>
    </row>
    <row r="28">
      <c r="A28" s="4" t="inlineStr">
        <is>
          <t>Chairman and Chief Executive Officer | Emerging Technology Partners LLC</t>
        </is>
      </c>
    </row>
    <row r="29">
      <c r="A29" s="3" t="inlineStr">
        <is>
          <t>Related Party Transaction</t>
        </is>
      </c>
    </row>
    <row r="30">
      <c r="A30" s="4" t="inlineStr">
        <is>
          <t>Shares issued | shares</t>
        </is>
      </c>
      <c r="B30" s="5" t="n">
        <v>3000000</v>
      </c>
    </row>
    <row r="31">
      <c r="A31" s="4" t="inlineStr">
        <is>
          <t>Offering price per share | $ / shares</t>
        </is>
      </c>
      <c r="B31" s="7" t="n">
        <v>2.05</v>
      </c>
    </row>
    <row r="32">
      <c r="A32" s="4" t="inlineStr">
        <is>
          <t>Net proceeds from issuance of common stock</t>
        </is>
      </c>
      <c r="B32" s="6" t="n">
        <v>61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21" customWidth="1" min="6" max="6"/>
    <col width="21" customWidth="1" min="7" max="7"/>
    <col width="21" customWidth="1" min="8" max="8"/>
    <col width="21" customWidth="1" min="9" max="9"/>
    <col width="21" customWidth="1" min="10" max="10"/>
  </cols>
  <sheetData>
    <row r="1">
      <c r="A1" s="1" t="inlineStr">
        <is>
          <t>Commitments (Details)</t>
        </is>
      </c>
      <c r="B1" s="2" t="inlineStr">
        <is>
          <t>1 Months Ended</t>
        </is>
      </c>
      <c r="E1" s="2" t="inlineStr">
        <is>
          <t>6 Months Ended</t>
        </is>
      </c>
    </row>
    <row r="2">
      <c r="B2" s="2" t="inlineStr">
        <is>
          <t>Jun. 30, 2021USD ($)</t>
        </is>
      </c>
      <c r="C2" s="2" t="inlineStr">
        <is>
          <t>Apr. 30, 2021USD ($)</t>
        </is>
      </c>
      <c r="D2" s="2" t="inlineStr">
        <is>
          <t>Apr. 30, 2021CNY (¥)</t>
        </is>
      </c>
      <c r="E2" s="2" t="inlineStr">
        <is>
          <t>Jun. 30, 2021USD ($)Milestone</t>
        </is>
      </c>
      <c r="F2" s="2" t="inlineStr">
        <is>
          <t>Jun. 30, 2021EUR (€)</t>
        </is>
      </c>
      <c r="G2" s="2" t="inlineStr">
        <is>
          <t>Jun. 30, 2021CNY (¥)</t>
        </is>
      </c>
      <c r="H2" s="2" t="inlineStr">
        <is>
          <t>Apr. 30, 2021CNY (¥)</t>
        </is>
      </c>
      <c r="I2" s="2" t="inlineStr">
        <is>
          <t>Aug. 27, 2020USD ($)</t>
        </is>
      </c>
      <c r="J2" s="2" t="inlineStr">
        <is>
          <t>Aug. 27, 2020CNY (¥)</t>
        </is>
      </c>
    </row>
    <row r="3">
      <c r="A3" s="4" t="inlineStr">
        <is>
          <t>CASI Wuxi</t>
        </is>
      </c>
    </row>
    <row r="4">
      <c r="A4" s="4" t="inlineStr">
        <is>
          <t>Commission outstanding under construction contract</t>
        </is>
      </c>
      <c r="B4" s="6" t="n">
        <v>10320000</v>
      </c>
      <c r="E4" s="6" t="n">
        <v>10320000</v>
      </c>
      <c r="G4" s="11" t="n">
        <v>66688000</v>
      </c>
    </row>
    <row r="5">
      <c r="A5" s="4" t="inlineStr">
        <is>
          <t>Construction project contract amount</t>
        </is>
      </c>
      <c r="I5" s="6" t="n">
        <v>10923000</v>
      </c>
      <c r="J5" s="11" t="n">
        <v>74588000</v>
      </c>
    </row>
    <row r="6">
      <c r="A6" s="4" t="inlineStr">
        <is>
          <t>Cleave Therapeutics, Inc</t>
        </is>
      </c>
    </row>
    <row r="7">
      <c r="A7" s="4" t="inlineStr">
        <is>
          <t>Number of milestones achieved</t>
        </is>
      </c>
      <c r="E7" s="5" t="n">
        <v>0</v>
      </c>
    </row>
    <row r="8">
      <c r="A8" s="4" t="inlineStr">
        <is>
          <t>BioInvent International AB</t>
        </is>
      </c>
    </row>
    <row r="9">
      <c r="A9" s="4" t="inlineStr">
        <is>
          <t>Number of milestones achieved</t>
        </is>
      </c>
      <c r="E9" s="5" t="n">
        <v>0</v>
      </c>
    </row>
    <row r="10">
      <c r="A10" s="4" t="inlineStr">
        <is>
          <t>Black Belt Therapeutics Ltd</t>
        </is>
      </c>
    </row>
    <row r="11">
      <c r="A11" s="4" t="inlineStr">
        <is>
          <t>Number of milestones achieved</t>
        </is>
      </c>
      <c r="E11" s="5" t="n">
        <v>0</v>
      </c>
    </row>
    <row r="12">
      <c r="A12" s="4" t="inlineStr">
        <is>
          <t>Milestone payment | $</t>
        </is>
      </c>
      <c r="B12" s="5" t="n">
        <v>750000</v>
      </c>
    </row>
    <row r="13">
      <c r="A13" s="4" t="inlineStr">
        <is>
          <t>Accrued milestone payment</t>
        </is>
      </c>
      <c r="B13" s="5" t="n">
        <v>305000</v>
      </c>
      <c r="E13" s="6" t="n">
        <v>305000</v>
      </c>
      <c r="F13" s="8" t="n">
        <v>250000</v>
      </c>
    </row>
    <row r="14">
      <c r="A14" s="4" t="inlineStr">
        <is>
          <t>Pharmathen Global BV</t>
        </is>
      </c>
    </row>
    <row r="15">
      <c r="A15" s="4" t="inlineStr">
        <is>
          <t>Number of milestone payments yet to be paid</t>
        </is>
      </c>
      <c r="E15" s="5" t="n">
        <v>1</v>
      </c>
    </row>
    <row r="16">
      <c r="A16" s="4" t="inlineStr">
        <is>
          <t>Shanghai Dong Fu Long Technology Limited Co. | CASI Wuxi</t>
        </is>
      </c>
    </row>
    <row r="17">
      <c r="A17" s="4" t="inlineStr">
        <is>
          <t>Contractual obligation</t>
        </is>
      </c>
      <c r="B17" s="5" t="n">
        <v>1680000</v>
      </c>
      <c r="C17" s="6" t="n">
        <v>2400000</v>
      </c>
      <c r="E17" s="6" t="n">
        <v>1680000</v>
      </c>
      <c r="G17" s="5" t="n">
        <v>10850000</v>
      </c>
      <c r="H17" s="11" t="n">
        <v>15500000</v>
      </c>
    </row>
    <row r="18">
      <c r="A18" s="4" t="inlineStr">
        <is>
          <t>Payment of deposits</t>
        </is>
      </c>
      <c r="C18" s="6" t="n">
        <v>720000</v>
      </c>
      <c r="D18" s="11" t="n">
        <v>4650000</v>
      </c>
    </row>
    <row r="19">
      <c r="A19" s="4" t="inlineStr">
        <is>
          <t>Shanghai Dong Fu Long Technology Limited Co. | CASI Wuxi | CASI obtains quality acceptance approval</t>
        </is>
      </c>
    </row>
    <row r="20">
      <c r="A20" s="4" t="inlineStr">
        <is>
          <t>Contractual obligation</t>
        </is>
      </c>
      <c r="B20" s="5" t="n">
        <v>720000</v>
      </c>
      <c r="E20" s="5" t="n">
        <v>720000</v>
      </c>
      <c r="G20" s="5" t="n">
        <v>4650000</v>
      </c>
    </row>
    <row r="21">
      <c r="A21" s="4" t="inlineStr">
        <is>
          <t>Shanghai Dong Fu Long Technology Limited Co. | CASI Wuxi | CASI obtains acceptance report (SAT Report)</t>
        </is>
      </c>
    </row>
    <row r="22">
      <c r="A22" s="4" t="inlineStr">
        <is>
          <t>Contractual obligation</t>
        </is>
      </c>
      <c r="B22" s="5" t="n">
        <v>720000</v>
      </c>
      <c r="E22" s="5" t="n">
        <v>720000</v>
      </c>
      <c r="G22" s="5" t="n">
        <v>4650000</v>
      </c>
    </row>
    <row r="23">
      <c r="A23" s="4" t="inlineStr">
        <is>
          <t>Shanghai Dong Fu Long Technology Limited Co. | CASI Wuxi | CASI receives guarantee from bank</t>
        </is>
      </c>
    </row>
    <row r="24">
      <c r="A24" s="4" t="inlineStr">
        <is>
          <t>Contractual obligation</t>
        </is>
      </c>
      <c r="B24" s="6" t="n">
        <v>240000</v>
      </c>
      <c r="E24" s="6" t="n">
        <v>240000</v>
      </c>
      <c r="G24" s="11" t="n">
        <v>1550000</v>
      </c>
    </row>
  </sheetData>
  <mergeCells count="4">
    <mergeCell ref="A1:A2"/>
    <mergeCell ref="B1:D1"/>
    <mergeCell ref="F1:G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Organization and Principal Activities</t>
        </is>
      </c>
      <c r="B1" s="2" t="inlineStr">
        <is>
          <t>6 Months Ended</t>
        </is>
      </c>
    </row>
    <row r="2">
      <c r="B2" s="2" t="inlineStr">
        <is>
          <t>Jun. 30, 2021</t>
        </is>
      </c>
    </row>
    <row r="3">
      <c r="A3" s="3" t="inlineStr">
        <is>
          <t>Basis of Presentation, Organization and Principal Activities</t>
        </is>
      </c>
    </row>
    <row r="4">
      <c r="A4" s="4" t="inlineStr">
        <is>
          <t>Basis of Presentation, Organization and Principal Activities</t>
        </is>
      </c>
      <c r="B4" s="4" t="inlineStr">
        <is>
          <t>1. Basis of Presentation, Organization and Principal Activities Basis of Presentation CASI Pharmaceuticals, Inc. (“CASI” or the “Company”) (Nasdaq: CASI) is a U.S. biopharmaceutical company focused on developing and commercializing innovative therapeutics and pharmaceutical products in China, the United States, and throughout the world. The Company is focused on acquiring, developing and commercializing products that augment its hematology/oncology therapeutic focus as well as other areas of unmet medical need. The Company is executing its plan to become a biopharmaceutical leader by launching medicines in the greater China market leveraging its China-based regulatory, clinical and commercial competencies and its global drug development expertise. The accompanying unaudited condensed consolidated financial statements include the accounts of the Company and its subsidiaries, in which CASI, directly or indirectly, has a controlling financial interest. These subsidiaries include Miikana Therapeutics, Inc. (“Miikana”), CASI Pharmaceuticals (China) Co., Ltd. (“CASI China”), CASI Pharmaceuticals (Wuxi) Co., Ltd. (“CASI Wuxi”), CASI Biopharmaceuticals (WUXI) Co., Ltd. (“CASI Biopharmaceuticals”), and CASI Pharmaceuticals (Hainan) Co., Ltd. (“CASI Hainan”). CASI China is a non-stock Chinese entity with 100% of its interest owned by CASI. CASI China received approval for a business license from the Beijing Industry and Commercial Administration in August 2012 and has operating facilities in Beijing. CASI Hainan is a wholly owned subsidiary of CASI China and was established in June 2021. CASI Biopharmaceuticals is a wholly owned subsidiary of CASI Wuxi and was established in April 2019. The Company controls CASI Wuxi through 80% voting rights (see Note 11). Accordingly, the financial statements of CASI Wuxi have been consolidated in the Company’s consolidated financial statements since its inception. All inter-company balances and transactions have been eliminated in consolidation. The Company currently operates in one operating segment, which is the development of innovative therapeutics addressing cancer and other unmet medical needs for the global market. The accompanying unaudited condensed consolidated financial statements have been prepared in accordance with U.S. generally accepted accounting principles for interim financial information and in accordance with the instructions to Form 10-Q and Article 10 of Regulation S-X. Accordingly, such condensed consolidated financial statements do not include all of the information and disclosures required by U.S. generally accepted accounting principles for complete consolidated financial statements. In the opinion of management, all adjustments (consisting of normal recurring adjustments) considered necessary for a fair presentation have been included. The accompanying December 31, 2020 financial information was derived from the Company’s audited financial statements included in the Company’s Annual Report on Form 10-K for the year ended December 31, 2020. The accompanying unaudited condensed consolidated financial statements should be read in conjunction with the consolidated balance sheet of the Company as of December 31, 2020 and the related consolidated statements of operations and comprehensive loss, stockholders’ equity and cash flows for the year ended December 31, 2020. Liquidity Risks and Management’s Plans In 2012, with new leadership, the Company shifted its business strategy to China and has since built an infrastructure in China that includes sales and marketing, medical affairs, regulatory and clinical development and in the foreseeable future, manufacturing. The majority of the Company’s operations are now located in China. The Company expects to continue to incur operating losses for the foreseeable future due to, among other factors, its continuing clinical and development activities and expansion of the Company’s operations. The Company’s Beijing office is primarily responsible for the Company’s day-to-day operations and the Company’s commercial team of over 100 hematology/oncology sales and marketing specialists based in China. CASI Wuxi is part of the long-term strategy to support the Company’s future clinical and commercial manufacturing needs, to manage the Company’s supply chain for certain products, and to develop a GMP manufacturing facility in China. The Company has primarily funded its operations through the proceeds from the sales of common stock. To date, the Company has minimal product revenue and management expects operating losses to continue for the foreseeable future. On March 26, 2021, the Company closed an underwritten public offering of 15,853,658 shares of the Company’s common stock (the “Offering”) at a price to the public of $2.05 per share. The gross proceeds to CASI from the Offering were $32.5 million before deducting the underwriting discounts and commissions and offering expenses payable by CASI. See Note 12 - Stockholders’ Equity. Taking into consideration the cash and cash equivalents balance as of June 30, 2021, the Company believes that it has sufficient resources to fund its operations at least one year beyond the date that the unaudited condensed consolidated financial statements are issued. As of June 30, 2021, the Company had a consolidated cash balance of $60.4 million. The Company intends to continue to exercise tight controls over operating expenditures and will continue to pursue opportunities, as required, to raise additional capital and will also actively pursue non- or less-dilutive capital raising arrangements. Risks and Uncertainties The Company has experienced operational interruptions as a result of COVID-19, including the temporary disruption of operations in China during 2020 due to a Chinese government mandated quarantine protocol, including mandatory business closures, social distancing measures, and various travel restrictions. In the first quarter 2020, during which the peak of the pandemic occurred in China, the Company experienced some disruptions to its EVOMELA ® To the extent that such events occur, demand for the Company's products may decline, and the Chinese government or other governments may impose additional restrictions resulting in further shutdowns, further work restrictions, and the disruption of the Company’s supply and distribution channels; there can be no assurance that such restrictions will not be imposed again. The Company currently relies on a single source for its supply of EVOMELA ® ® The COVID-19 pandemic has adversely affected, and may continue to adversely affect, the economies and financial markets of many countries, which may result in a period of regional, national, and global economic slowdown or regional, national, or global recessions that could affect the Company's ability to continue to commercialize and expand distribution of EVOMELA ® Clinical trials, whether planned or ongoing, may be affected by the COVID-19 pandemic. The COVID-19 pandemic has also impacted the Company's targeted start time of its CID-103 trial due to the lock-down of many medical facilities in Europe. Study procedures (particularly any procedures that may be deemed non-essential), site initiation, participant recruitment and enrollment, participant dosing, shipment of the Company's product candidates, distribution of clinical trial materials, study monitoring, site inspections and data analysis may be paused or delayed due to changes in hospital or research institution policies, federal, state or local regulations, prioritization of hospital and other medical resources toward COVID-19 efforts, or other reasons related to the pandemic. In addition, there could be a potential effect of COVID-19 on the operations of the health regulatory authorities, which could result in delays of reviews and approvals, including with respect to the Company's product candidates. Any prolongation or de-prioritization of the Company's clinical trials or delay in regulatory review resulting from such disruptions could materially affect the development and study of the Company's product candid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Distribution Agreements</t>
        </is>
      </c>
      <c r="B1" s="2" t="inlineStr">
        <is>
          <t>6 Months Ended</t>
        </is>
      </c>
    </row>
    <row r="2">
      <c r="B2" s="2" t="inlineStr">
        <is>
          <t>Jun. 30, 2021</t>
        </is>
      </c>
    </row>
    <row r="3">
      <c r="A3" s="3" t="inlineStr">
        <is>
          <t>License and Distribution Agreements</t>
        </is>
      </c>
    </row>
    <row r="4">
      <c r="A4" s="4" t="inlineStr">
        <is>
          <t>License and Distribution Agreements</t>
        </is>
      </c>
      <c r="B4" s="4" t="inlineStr">
        <is>
          <t>2. License and Distribution Agreements China Resources Guokang Pharmaceuticals Co., Ltd: The Company has product rights and perpetual exclusive licenses from Acrotech Biopharma L.L.C. (“Acrotech”) to develop and commercialize its commercial product EVOMELA ® in the greater China region (which includes Mainland China, Taiwan, Hong Kong and Macau). On December 3, 2018, the Company received NMPA’s approval for importation, marketing and sales in China, and in August 2019 the Company launched EVOMELA ® in China. The NMPA required post-marketing study has completed accrual. In March 2019, the Company entered into a three-year exclusive distribution agreement with China Resources Guokang Pharmaceuticals Co., Ltd (“CRGK”) to appoint CRGK on an exclusive basis as its distributor to distribute EVOMELA ® in the territory of the People’s Republic of China (excluding Hong Kong, Taiwan and Macau), subject to certain terms and conditions. The Company’s internal marketing and sales team are responsible for commercial activities, including, for example, direct interaction with Key Opinion Leaders (KOL), physicians, hospital centers and the generating of sales. Commercial sales of EVOMELA ® were launched in August 2019. For the three months ended June 30, 2021 and 2020, the Company recognized $7.1 million and $2.6 million of revenues from sales of EVOMELA® under this arrangement. For the six months ended June 30, 2021 and 2020, the Company recognized $12.8 million and $6.0 million of revenues from sales of EVOMELA ® under this arrangement. Juventas Cell Therapy: In June 2019, the Company entered into a license agreement for exclusive worldwide license to commercialize an autologous anti-CD19 T-cell therapy product (CNCT19) from Juventas Cell Therapy Ltd. (“Juventas”) (the “Juventas license agreement”). Juventas is a China-based company engaged in cell therapy. In September 2020, Juventas and its shareholders (including CASI Biopharmaceuticals) agreed to certain terms and conditions required by a new third-party investor to facilitate the Series B financing of Juventas, pursuant to which the Company agreed to amend and supplement the original licensing agreement (the "Supplementary Agreement") by agreeing to pay Juventas certain percentage of profits generated from commercial sales of CNCT19. The Supplementary Agreement also specifies a minimum annual target net profit to be distributed to Juventas and certain other terms and obligations. In return, the Company obtained additional equity interests in Juventas (see Note 4). Under the Supplementary Agreement, Juventas and the Company will jointly market CNCT19, including, but not limited to, establishing medical teams, developing medical strategies, conducting post-marketing clinical studies, establishing Standardized Cell Therapy Centers, establishing and training providers with respect to cell therapy, testing for cell therapy, and monitoring quality controls (cell collection and transfusion, etc.), and patient management (adverse reactions treatment, patients’ follow-up visits, and establishment of a database). The Company also will reimburse Juventas for a portion of Juventas’ marketing expenses as reviewed and approved by a joint commercial committee to be constituted. The Company will continue to be responsible for recruiting and establishing a sales team to commercialize CNCT19. BioInvent International AB In October 2020, the Company entered into an exclusive licensing agreement with BioInvent International AB (“BioInvent”) for the development and commercialization of novel anti-FcγRIIB antibody, BI-1206, in mainland China, Taiwan, Hong Kong and Macau. BioInvent is a biotechnology company focused on the discovery and development of first-in-class immune-modulatory antibodies for cancer immunotherapy. BI-1206 is BioInvent’s lead drug candidate and is being investigated in a Phase 1/2 trial, in combination with anti-PD1 therapy Keytruda ® ® Under the terms of the agreement, BioInvent and CASI will develop BI-1206 in both hematological malignancies and solid tumors, with CASI responsible for commercialization in China and associated markets. CASI made a $5.9 million upfront payment in November 2020 to BioInvent and will pay up to $83 million in development and commercial milestone payments plus tiered royalties in the high-single to mid-double-digit range on net sales of BI-1206. Because BI-1206 underlying the acquired rights has not reached technological feasibility and has no alternative uses, the Company expensed $5.9 million as acquired in-process research and development in the fourth quarter of 2020. Black Belt Therapeutics Limited: In April 2019, the Company entered into a license agreement with Black Belt Therapeutics Limited (“Black Belt”) for exclusive worldwide rights to CID-103, an investigational anti-CD38 monoclonal antibody (Mab) (formerly known as TSK011010). The Company expects that its clinical materials and commercial inventory will be supplied by one or more contract manufacturers with whom the Company has contracted with. Under the terms of the agreement, CASI obtained global rights to CID-103 for an upfront payment of 5 million euros ($5.7 million) as well as certain milestone and royalty payments. In June 2021, the Company achieved the First-Patient-In (FPI) in the Phase 1 dose escalation and expansion study of CID-103, and made $750,000 milestone payment and accrued €250,000 ($305,000) payment under the terms of the agreement. Because CID-103 underlying the acquired rights has not yet reached technological feasibility and has no alternative uses, the Company expensed 5 million euros as acquired in-process research and development in the consolidated statement of operations and comprehensive loss for the year ended December 31, 2019, and $1.06 million as acquired in-process research and development in the unaudited consolidated statements of operations and comprehensive loss for the six months ended June 30, 2021. Cleave Therapeutics, Inc. In March 2021, the Company entered into an exclusive license with Cleave Therapeutics, Inc. (“Cleave”) for the development and commercialization of CB-5339, an oral novel VCP/p97 inhibitor, in both hematological malignancies and solid tumors, in Mainland China, Hong Kong, Macau and Taiwan. Cleave is a clinical-stage biopharmaceutical company focused on valosin-containing protein (VCP)/p97 as a novel target in protein homeostasis, DNA damage response and other cellular stress pathways for therapeutic use in the treatment of patients with cancer. CB-5339 is being evaluated by Cleave in a Phase 1 clinical trial in patients with acute myeloid leukemia (AML) and myelodysplastic syndrome (MDS). Because CB-5339 has not yet reached technological feasibility and has no alternative uses, the Company expensed $5.5 million as acquired in-process research and development in the accompanying consolidated statements of operations and comprehensive loss for the six months ended June 30, 2021. Pharmathen Global BV On October 29, 2019, the Company entered into an exclusive distribution agreement with Pharmathen Global BV ("Pharmathen") for the development and distribution of octreotide long acting injectable (Octreotide LAI) microsphere in China. Octreotide LAI formulations, which are approved in various European countries, are considered a standard of care for the treatment of acromegaly and the control of symptoms associated with certain neuroendocrine tumors. Subject to regulatory and marketing approvals, the Company intends to advance and commercialize this established product in China. The terms of the agreement include an upfront payment of 1 million euros which was paid by the Company in 2019, and up to 2 million euros of additional milestone payments, of which 1.5 million euros ( $1.7 million) was expensed in the year ended December 31, 2020 as acquired in-process research and development following Pharmathen’s achievement of certain milestones. CASI is responsible for the development, import drug registration, product approval and commercialization in China. CASI has a 10-year non-royalty exclusive distribution period after the product launch at agreed supply costs for the first three years . Riemser Pharma GmbH In August 2019, the Company entered into a distribution agreement in China with Riemser Pharma GmbH (“Riemser”) to a novel formulation of thiotepa, a chemotherapeutic agent, which has multiple potential indications including use as a conditioning treatment for use prior to allogenic hematopoietic stem cell transplantation. Thiotepa has a long history of established use in the hematology/oncology setting. Pursuant to the distribution agreement, CASI obtained the exclusive distribution right of the products in China, and Riemser will be responsible for manufacturing and supplying CASI with clinical materials and commercial inventory. The Company is applying NADA registration and, subject to regulatory and marketing approvals, the Company intends to advance and commercialize this product in China. ​ Acrotech License Arrangements The Company has product rights and perpetual exclusive licenses from Acrotech Biopharma L.L.C. (“Acrotech”) to develop and commercialize its commercial product EVOMELA ® (Melphalan Hydrochloride For Injection) in the greater China region (which includes Mainland China, Taiwan, Hong Kong and Macau), as well as similar rights to assets ZEVALIN ® (Ibritumomab Tiuxetan) and MARQIBO ® (Vincristine Sulfate Liposome Injection). The exclusive licenses held by the Company were originally licensed from Spectrum Pharmaceuticals, which they later transferred to Acrotech. On December 3, 2018, the Company received NMPA’s approval for importation, marketing and sales in China and in August 2019 the Company launched EVOMELA ® in China. The NMPA required post-marketing study is ongoing and actively recruiting. The Company is currently evaluating future development options for ZEVALIN ® and MARQIBO ® due to the evolving standard of care environment, the rare and niche indications for these products, and its commitment to prioritize resour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3. Summary of Significant Accounting Policies Revenue Recognition Product sales recognized in the consolidated statements of operations are considered revenue from contracts with customers and, accordingly, the Company recognizes revenue using the following steps: ● Identification of the contract, or contracts, with a customer; ● Identification of the performance obligations in the contract; ● Determination of the transaction price, including the identification and estimation of variable consideration; ● Allocation of the transaction price to the performance obligations in the contract; and ● Recognition of revenue when the Company satisfies a performance obligation. The Company recognizes revenue on sales of EVOMELA ® The costs of assurance type warranties that provide the customer the right to exchange purchased product that does not meet appropriate quality standards are recognized when they are probable and are reasonably estimable. As of June 30, 2021, the Company did not incur, and therefore did not defer, any material costs to obtain or fulfill contracts. The Company did not have any contract assets or contract liabilities as of June 30, 2021. Use of Estimates The preparation of unaudited condensed consolidated financial statements in conformity with U.S. GAAP requires management to make estimates and assumptions that affect the amounts reported in the financial statements and accompanying notes. The Company’s significant accounting estimates relate to recoverability of operating lease right-of-use assets, intangible assets and long-term investments, net realizable value and obsolescence allowance for inventory, deferred tax assets and valuation allowance, allowance for doubtful accounts, stock-based arrangements and fair value of investments. Management bases its estimates on historical experience and on various other assumptions that it believes are reasonable under the circumstances. Actual results may differ from those estimates, and such differences may be material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4:01:02Z</dcterms:created>
  <dcterms:modified xmlns:dcterms="http://purl.org/dc/terms/" xmlns:xsi="http://www.w3.org/2001/XMLSchema-instance" xsi:type="dcterms:W3CDTF">2021-08-12T14:01:02Z</dcterms:modified>
</cp:coreProperties>
</file>